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umma" sheetId="6" state="visible" r:id="rId6"/>
    <sheet xmlns:r="http://schemas.openxmlformats.org/officeDocument/2006/relationships" name="Composition of Certain Balance " sheetId="7" state="visible" r:id="rId7"/>
    <sheet xmlns:r="http://schemas.openxmlformats.org/officeDocument/2006/relationships" name="Available-for-Sale Securities a" sheetId="8" state="visible" r:id="rId8"/>
    <sheet xmlns:r="http://schemas.openxmlformats.org/officeDocument/2006/relationships" name="Long-Term Obligation" sheetId="9" state="visible" r:id="rId9"/>
    <sheet xmlns:r="http://schemas.openxmlformats.org/officeDocument/2006/relationships" name="Lease Obligation" sheetId="10" state="visible" r:id="rId10"/>
    <sheet xmlns:r="http://schemas.openxmlformats.org/officeDocument/2006/relationships" name="Stock Option Plans"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Basis of Presentation and Sum14" sheetId="14" state="visible" r:id="rId14"/>
    <sheet xmlns:r="http://schemas.openxmlformats.org/officeDocument/2006/relationships" name="Composition of Certain Balanc15" sheetId="15" state="visible" r:id="rId15"/>
    <sheet xmlns:r="http://schemas.openxmlformats.org/officeDocument/2006/relationships" name="Available-for-Sale Securities16" sheetId="16" state="visible" r:id="rId16"/>
    <sheet xmlns:r="http://schemas.openxmlformats.org/officeDocument/2006/relationships" name="Long-Term Obligation (Tables)" sheetId="17" state="visible" r:id="rId17"/>
    <sheet xmlns:r="http://schemas.openxmlformats.org/officeDocument/2006/relationships" name="Lease Obligations (Tables)" sheetId="18" state="visible" r:id="rId18"/>
    <sheet xmlns:r="http://schemas.openxmlformats.org/officeDocument/2006/relationships" name="Stock Option Plans (Tables)" sheetId="19" state="visible" r:id="rId19"/>
    <sheet xmlns:r="http://schemas.openxmlformats.org/officeDocument/2006/relationships" name="Net Income Per Share (Tables)" sheetId="20" state="visible" r:id="rId20"/>
    <sheet xmlns:r="http://schemas.openxmlformats.org/officeDocument/2006/relationships" name="Basis of Presentation and Sum21" sheetId="21" state="visible" r:id="rId21"/>
    <sheet xmlns:r="http://schemas.openxmlformats.org/officeDocument/2006/relationships" name="Composition of Certain Balanc22" sheetId="22" state="visible" r:id="rId22"/>
    <sheet xmlns:r="http://schemas.openxmlformats.org/officeDocument/2006/relationships" name="Composition of Certain Balanc23" sheetId="23" state="visible" r:id="rId23"/>
    <sheet xmlns:r="http://schemas.openxmlformats.org/officeDocument/2006/relationships" name="Available-for-Sale Securities24" sheetId="24" state="visible" r:id="rId24"/>
    <sheet xmlns:r="http://schemas.openxmlformats.org/officeDocument/2006/relationships" name="Available-for-Sale Securities25" sheetId="25" state="visible" r:id="rId25"/>
    <sheet xmlns:r="http://schemas.openxmlformats.org/officeDocument/2006/relationships" name="Long-Term Obligation (Narrative" sheetId="26" state="visible" r:id="rId26"/>
    <sheet xmlns:r="http://schemas.openxmlformats.org/officeDocument/2006/relationships" name="Long-Term Obligation (Summary o" sheetId="27" state="visible" r:id="rId27"/>
    <sheet xmlns:r="http://schemas.openxmlformats.org/officeDocument/2006/relationships" name="Lease Obligations (Narratives) " sheetId="28" state="visible" r:id="rId28"/>
    <sheet xmlns:r="http://schemas.openxmlformats.org/officeDocument/2006/relationships" name="Lease Obligations (Schedule of " sheetId="29" state="visible" r:id="rId29"/>
    <sheet xmlns:r="http://schemas.openxmlformats.org/officeDocument/2006/relationships" name="Stock Option Plans (Narrative) " sheetId="30" state="visible" r:id="rId30"/>
    <sheet xmlns:r="http://schemas.openxmlformats.org/officeDocument/2006/relationships" name="Stock Option Plans (Summary of " sheetId="31" state="visible" r:id="rId31"/>
    <sheet xmlns:r="http://schemas.openxmlformats.org/officeDocument/2006/relationships" name="Schedule of Computation of Net " sheetId="32" state="visible" r:id="rId32"/>
    <sheet xmlns:r="http://schemas.openxmlformats.org/officeDocument/2006/relationships" name="Net Income Per Share (Details)" sheetId="33" state="visible" r:id="rId33"/>
    <sheet xmlns:r="http://schemas.openxmlformats.org/officeDocument/2006/relationships" name="Net Income Per Share (Securitie" sheetId="34" state="visible" r:id="rId34"/>
    <sheet xmlns:r="http://schemas.openxmlformats.org/officeDocument/2006/relationships" name="Income Taxes - (Narrative) (Det" sheetId="35" state="visible" r:id="rId35"/>
  </sheets>
  <definedNames/>
  <calcPr calcId="124519" fullCalcOnLoad="1"/>
</workbook>
</file>

<file path=xl/sharedStrings.xml><?xml version="1.0" encoding="utf-8"?>
<sst xmlns="http://schemas.openxmlformats.org/spreadsheetml/2006/main" uniqueCount="295">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ORT</t>
  </si>
  <si>
    <t>Entity Registrant Name</t>
  </si>
  <si>
    <t>CORCEPT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marketable securities</t>
  </si>
  <si>
    <t>Trade receivables, net of allowances</t>
  </si>
  <si>
    <t>Inventory</t>
  </si>
  <si>
    <t>Prepaid expenses and other current assets</t>
  </si>
  <si>
    <t>Total current assets</t>
  </si>
  <si>
    <t>Strategic inventory</t>
  </si>
  <si>
    <t>Property and equipment, net of accumulated depreciation</t>
  </si>
  <si>
    <t>Long-term marketable securities</t>
  </si>
  <si>
    <t>Other assets</t>
  </si>
  <si>
    <t>Total assets</t>
  </si>
  <si>
    <t>Current liabilities:</t>
  </si>
  <si>
    <t>Accounts payable</t>
  </si>
  <si>
    <t>Accrued clinical expenses</t>
  </si>
  <si>
    <t>Other accrued liabilities</t>
  </si>
  <si>
    <t>Long-term obligation - current portion</t>
  </si>
  <si>
    <t>Total current liabilities</t>
  </si>
  <si>
    <t>Commitments</t>
  </si>
  <si>
    <t xml:space="preserve"> </t>
  </si>
  <si>
    <t>Stockholders’ equity:</t>
  </si>
  <si>
    <t>Preferred stock, par value $0.001 per share, 10,000 shares authorized and no shares outstanding at June 30, 2017 and December 31, 2016</t>
  </si>
  <si>
    <t>Common stock, par value $0.001 per share, 280,000 shares authorized and 113,362 and 112,710 shares issued and outstanding at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OMPREHENSIVE INCOME - USD ($) shares in Thousands</t>
  </si>
  <si>
    <t>3 Months Ended</t>
  </si>
  <si>
    <t>Jun. 30, 2016</t>
  </si>
  <si>
    <t>Statement Of Income And Comprehensive Income [Abstract]</t>
  </si>
  <si>
    <t>Product revenue, net</t>
  </si>
  <si>
    <t>Operating expenses:</t>
  </si>
  <si>
    <t>Cost of sales</t>
  </si>
  <si>
    <t>Research and development</t>
  </si>
  <si>
    <t>Selling, general and administrative</t>
  </si>
  <si>
    <t>Total operating expenses</t>
  </si>
  <si>
    <t>Income from operations</t>
  </si>
  <si>
    <t>Interest and other expense</t>
  </si>
  <si>
    <t>Income before income taxes</t>
  </si>
  <si>
    <t>Provision for income taxes</t>
  </si>
  <si>
    <t>Net income</t>
  </si>
  <si>
    <t>Other comprehensive income (loss):</t>
  </si>
  <si>
    <t>Net unrealized loss on available-for-sale investments</t>
  </si>
  <si>
    <t>Total comprehensive income</t>
  </si>
  <si>
    <t>Basic net income per common share</t>
  </si>
  <si>
    <t>Diluted net income per common share</t>
  </si>
  <si>
    <t>Weighted-average shares outstanding used in computing net income per share</t>
  </si>
  <si>
    <t>Basic</t>
  </si>
  <si>
    <t>Diluted</t>
  </si>
  <si>
    <t>CONDENSED CONSOLIDATED STATEMENTS OF CASH FLOWS - USD ($) $ in Thousands</t>
  </si>
  <si>
    <t>Cash flows from operating activities:</t>
  </si>
  <si>
    <t>Adjustments to reconcile net income to net cash generated from operations:</t>
  </si>
  <si>
    <t>Stock-based compensation</t>
  </si>
  <si>
    <t>Accretion of interest expense</t>
  </si>
  <si>
    <t>Amortization of debt financing costs</t>
  </si>
  <si>
    <t>Depreciation and amortization of property and equipment</t>
  </si>
  <si>
    <t>Changes in operating assets and liabilities:</t>
  </si>
  <si>
    <t>Trade receivables</t>
  </si>
  <si>
    <t>Deferred revenue</t>
  </si>
  <si>
    <t>Net cash provided by operating activities</t>
  </si>
  <si>
    <t>Cash flows from investing activities:</t>
  </si>
  <si>
    <t>Purchases of property and equipment</t>
  </si>
  <si>
    <t>Purchases of marketable securities</t>
  </si>
  <si>
    <t>Cash used in investing activities</t>
  </si>
  <si>
    <t>Cash flows from financing activities:</t>
  </si>
  <si>
    <t>Proceeds from issuance of common stock upon exercise of options and warrants, net of issuance costs</t>
  </si>
  <si>
    <t>Payments related to long-term obligation</t>
  </si>
  <si>
    <t>Net cash used in financing activities</t>
  </si>
  <si>
    <t>Net (decrease) increase in cash and cash equivalents</t>
  </si>
  <si>
    <t>Cash and cash equivalents, at beginning of period</t>
  </si>
  <si>
    <t>Cash and cash equivalents, at end of period</t>
  </si>
  <si>
    <t>Basis of Presentation and Summary of Significant Accounting Policies</t>
  </si>
  <si>
    <t>Accounting Policies [Abstract]</t>
  </si>
  <si>
    <t>1. Basis of Presentation and Summary of Significant Accounting Policies Description of Business and Basis of Presentation Corcept Therapeutics Incorporated was incorporated in the State of Delaware in May 1998, and our headquarters are located in Menlo Park, California. We are a pharmaceutical company engaged in the discovery, development and commercialization of medications that treat severe metabolic, oncologic, and psychiatric disorders by modulating the effect of the stress hormone cortisol. In 2012, the United States Food and Drug Administration (FDA) approved Korlym ® Basis of Presentation The accompanying balance sheet as of June 30, 2017 and the statements of comprehensive income for the three and six months ended June 30, 2017 and 2016 and the statements of cash flows for the six months ended June 30, 2017 and 2016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Operating results for the three and six months ended June 30, 2017 are not necessarily indicative of the results that may be expected for the year ending December 31, 2017 or any other period. These financial statements and notes should be read in conjunction with the financial statements for the year ended December 31, 2016 included in our Annual Report on Form 10-K. The accompanying balance sheet as of December 31, 2016 has been derived from audited financial statements at that date. Principles of Consolidation Our financial statements include the financial position and results of Corcept Therapeutics UK Limited, our wholly owned subsidiary. Corcept Therapeutics UK Limited was incorporated in the United Kingdom in March 2017, and to date, there have been no material financial transactions or balances related to this entity. 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We evaluate our estimates and assumptions on an ongoing basis, including those related to revenue recognition, sales returns, inventory, allowances for doubtful accounts, accrued liabilities including our bonus accrual, clinical trial accruals, stock-based compensation and the timing of payments with respect to our long-term capped royalty obligation, which determines our interest expense. We base our estimates on relevant experience and on other specific assumptions that we believe are reasonable . Fair Value Measurements We categorize financial instruments in a fair value hierarchy that prioritizes the information used to develop assumptions for measuring fair value. The fair value hierarchy gives the highest priority to quoted prices in active markets for identical assets or liabilities (Level 1 inputs),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s), then the lowest priority to unobservable inputs, such as our own data about the assumptions that market participants would use in pricing an asset or liability (Level 3 inputs). Fair value is a market-based measurement and should therefore be based on the assumptions that third-party market participants would use in pricing the asset or liability . Cash and Cash Equivalents and Marketable Securities We consider all highly liquid investments purchased with original maturities of three months or less from the date of purchase to be cash equivalents. Cash equivalents are carried at fair value as measured using Level 1 inputs, which approximates cost . As of December 31, 2016, all of our funds were held in checking and money market fund accounts maintained at major U.S. financial institutions. Effective January 2017, we invested a portion of our funds in marketable securities, primarily US Treasury securities, commercial paper and corporate notes. We classify our marketable securities as available-for-sale securities and report them at fair value as “cash equivalents” or “marketable securities” on our balance sheet, with related unrealized gains and losses included in stockholders' equity. Realized gains and losses and permanent declines in value are included in “interest and other income” in our statement of comprehensive income. Concentration of Credit Risk We are subject to credit risk from our portfolio of cash, cash equivalents and marketable securities. We limit our investments to U.S. Treasury obligations and high-grade corporate debt with less than a 36-month maturity. We are not exposed to any significant concentration of credit from these investments. Inventory We value our inventories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income in that period.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e begin capitalizing costs related to the manufacture of a product candidate when we obtain regulatory approval to begin marketing that product . Long-term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we recorded as a long-term obligation. In return, we were obligated to make payments to Biopharma totaling $45.0 million. These payments equal a percentage of (i) our net product sales, including sales from any product containing mifepristone or any of our proprietary selective cortisol modulators (Covered Products) and (ii) cash or cash equivalents received from any licensing transaction or co-promotion arrangement involving Covered Products (together, Korlym Receipts). Once we had paid Biopharma a total of $45.0 million, no more payments would be due and the obligation would be extinguished. We made our final payment to Biopharma, completely satisfying our obligations under the Financing Agreement, in July 2017. We recognized a portion of each quarterly payment under the Financing Agreement as interest expense, which we determined by calculating the interest rate to Biopharma implied by the stream of quarterly payments we expect to make. The amount shown on our balance sheet as the current portion was an estimate of the amount we expected to pay Biopharma in the following 12 months. We recorded the balance of the outstanding portion of the obligation, if any, as a long-term liability. Our estimates of the amount and timing of each quarterly payment to Biopharma were uncertain and subject to change, because they depended on our estimates of future Korlym Receipts, which are difficult to predict. Any changes to our assumed payment stream changed the accretion of interest expense and our split between the current and long-term portions of the obligation, although the total we were obligated to pay Biopharma was fixed at $45.0 million. See Note 4, Long-Term Obligation Net Product Sales We primarily sell Korlym directly to patients through a specialty pharmacy, Dohmen Life Science Services (Dohmen). Prior authorization and confirmation of coverage by the patient’s private or government insurance plan or by a third-party charity is a prerequisite for selling Korlym to a patient. We recognize revenue upon the delivery of Korlym if (i) there is persuasive evidence that an arrangement exists with the customer, (ii) collectability is reasonably assured and (iii) the sales price is fixed or determinable. Prior authorization or confirmation of coverage by the patient’s insurance plan or a supporting charitable foundation is a prerequisite to the sale of Korlym to a patient. In order to conclude that the price is fixed or determinable, we must be able to (i) calculate gross product revenue from a sale and (ii) reasonably estimate the associated net revenue. We recognize sales to our specialty distributor (SD) at the time of sale. Sales to the SD were less than one percent of our net revenue in the three and six months ended June 30, 2017. We donate cash to patient support organizations that help patients with financial need pay for the treatment of Cushing’s syndrome. We do not include in revenue payments we receive from these organizations. We calculate gross product revenues based on the price we charge our customers. We estimate our net product revenues by deducting from our gross product revenues (a) estimated government rebates and chargebacks, (b) estimated costs of our patient co-pay assistance program, (c) trade allowances, such as discounts for prompt payment and (d) reserves for expected product returns. We initially record estimates for these deductions at the time we recognize the gross revenue. We update our estimates as new information becomes available . Rebates and Chargebacks: We contract with Medicaid and other government agencies so that Korlym will be eligible for purchase by, or qualify for partial or full reimbursement from, Medicaid and other government programs. We estimate our rebate and chargeback amounts by applying the discount rates applicable to each government-funded program against our sales to patients covered by such programs . Allowances for Patient Assistance Program: We provide financial assistance to eligible patients whose insurance policies require them to pay high deductibles and co-payments. We determine the amount of such assistance by applying our program guidelines to all eligible sales in the period . Sales Returns : We deduct from each period’s gross revenue the amount of Korlym we estimate will be returned. When estimating future returns, we analyze quantitative and qualitative information including, but not limited to, historical return rates, the amount of product in the distribution channel, the expiration date of the product, current and projected product demand, the introduction of competing products that may erode demand, and broad economic and industry-wide indicators. If we cannot reasonably estimate product returns with respect to a particular sale, we defer recognition of revenue from that sale until we can make a reasonable estimate. Research and Development Research and development expenses consist of direct expenses, such as the cost of discovery research, pre-clinical studies, and clinical trials relating to our portfolio of proprietary, selective cortisol modulators, manufacturing development, preparations for submissions to the FDA or other regulatory agencies and related overhead expenses. We expense nonrefundable payments to third-parties as well as the cost of technologies and materials used in research and development as they are incurred . We base our cost accruals for research, preclinical activities, and clinical trial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 Segment Reporting We determine our operating segments based on the way we organize our business to make operating decisions and assess performance. We have only one operating segment, which is the discovery, development and commercialization of pharmaceutical products. Stock-Based Compensation We account for stock-based compensation related to option grants under the fair value method, based on the value of the award at the grant date using the Black-Scholes option valuation model. We recognize this expense over the requisite service period, net of estimated forfeitur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 We recognize the expense of options granted to non-employees based on the fair value based measurement of the option grants at the time of vesting. Recently Adopted Accounting Pronouncements In August 2014, the Financial Accounting Standards Board (FASB) issued Accounting Standards Update (ASU) No. 2014-15 (Subtopic 205-40), “Presentation of Financial Statements—Going Concern: Disclosure of Uncertainties about an Entity’s Ability to Continue as a Going Concern” (“ASU 2014-15”). We adopted this standard on January 1, 2017. Because we generated cash in 2015 and 2016 and expect to generate cash in 2017, adoption had no impact on our financial statements . In July 2015, FASB issued ASU No. 2015-11, Simplifying the Measurement of Inventory (ASU 2015-11), which requires certain inventory to be measured at the lower of cost or net realizable value. We adopted this standard on January 1, 2017 and it did not have a material impact on our financial statements . In November 2015, FASB issued ASU No. 2015-17 (ASU 2015-17) "Balance Sheet Classification of Deferred Taxes," which requires that deferred tax liabilities and assets be classified as noncurrent. We adopted this standard prospectively on January 1, 2017. Because we have a valuation allowance equal to the full amount of our deferred tax assets, adoption did not have a material impact on our financial statements . In March 2016, FASB issued ASU No. 2016-09, Compensation - Stock Compensation (Topic 718) “Improvements to Employee Share-Based Payment Accounting” (ASU 2016-09), which simplifies accounting for transactions involving shares awarded to employees as part of their stock-based compensation . It requires companies to record excess tax benefits and deficiencies as income tax expenses or benefits instead of including them in additional paid-in capital. At the start of the year they implement the guidance, companies must adjust retained earnings by an amount equal to any previously unrecognized excess tax expenses or benefits. We adopted this guidance on January 1, 2017, at which time we recognized a $0.7 million deferred tax asset, with a corresponding increase to our deferred tax valuation allowance. We elected to report cash flows related to excess tax benefits as an operating activity on a prospective basis. . Adoption did not have a material impact on our financial statements. Recently Issued Accounting Pronouncement Not Yet Adopted In May 2014, FASB issued ASU No. 2014-09, “Revenue from Contracts with Customers,” which changes the way companies recognize revenue. We plan to adopt this update using the modified retrospective approach, with the cumulative effect of adoption being recorded to our retained earnings on January 1, 2018. At present, our only source of revenue is the sale of Korlym. Our evaluation of the contracts governing our sales is in progress. Because our arrangements with customers contain variable consideration, we have focused our analysis on how the update will affect our estimate of transaction prices. We are also reviewing our related policies, procedures and controls and will make appropriate changes to them when we adopt the update. We have not completed our assessment of the adoption on our financial statements . In February 2016, FASB issued ASU No. 2016-02, “Leases” (ASU 2016-02), which requires the recognition of lease transactions with terms longer than 12 months on the balance sheet as “lease liabilities” and “right-of-use assets.” We plan to adopt this new standard prospectively on January 1, 2019 and are evaluating the impact on our financial statements. We expect that adoption will increase our “lease liabilities” and “right-of-use assets” equally . In August 2016, FASB issued ASU No. 2016-15, “Statement of Cash Flows (Topic 230): Classification of Certain Cash Receipts and Cash Payments.” We plan to adopt this standard on January 1, 2018, and do not expect it to have a material impact on our financial statements . In May 2017 FASB issued ASU No. 2017-09, Stock Compensation (Topic 718): “Scope of Modification Accounting,” which changes the accounting for modifications to the terms and conditions of share-based payment awards. We plan to adopt this standard on January 1, 2018 and do not expect it to have a material impact on our financial statements</t>
  </si>
  <si>
    <t>Composition of Certain Balance Sheet Items</t>
  </si>
  <si>
    <t>Balance Sheet Related Disclosures [Abstract]</t>
  </si>
  <si>
    <t>2. Composition of Certain Balance Sheet Items Inventory The composition of inventory was as follows:
June 30,
December 31,
2017
2016
(in thousands)
Raw materials
$
2,962
$
1,848
Work in progress
1,293
1,414
Finished goods
2,044
1,902
Total inventory
6,299
5,164
Less strategic inventory classified as non-current
(3,210
)
(2,835
)
Total inventory classified as current
$
3,089
$
2,329
In order to be prepared for potential demand for Korlym and because we rely on single-source manufacturers of both the API for Korlym and Korlym tablets, we have purchased significant inventory of these materials. We classify inventory we do not expect to use within 12 months of the balance sheet date as “Strategic Inventory,” a long-term asset. Other Accrued Liabilities Other accrued liabilities consisted of the following:
June 30,
December 31,
2017
2016
(in thousands)
Government rebates
$
5,556
$
3,426
Accrued compensation
5,002
4,702
Commercialization costs
370
308
Legal fees
297
164
Professional fees
521
34
Other
480
319
Total other accrued liabilities
$
12,226
$
8,953</t>
  </si>
  <si>
    <t>Available-for-Sale Securities and Fair Value Measurements</t>
  </si>
  <si>
    <t>Available For Sale Securities And Fair Value Measurements [Abstract]</t>
  </si>
  <si>
    <t>3. Available-for-Sale Securities and Fair Value Measurements Our available-for-sale securities included:
Fair Value
Estimated Fair Value
Hierarchy
June 30,
December 31,
Level
2017
2016
(in thousands)
Corporate bonds
Level 2
$
16,142
$
—
Commercial paper
Level 2
14,006
—
U.S. treasury securities
Level 1
6,686
—
Money market funds
Level 1
10,854
31,605
Total Marketable securities
$
47,688
$
31,605
Classified as:
Cash equivalents
$
13,652
$
31,605
Short-term marketable securities
32,542
—
Long-term marketable securities
1,494
—
Total marketable securities
$
47,688
$
31,605
The estimated fair value of marketable securities is based on quoted market prices for these or similar investments obtained from a commercial pricing service. The fair value of marketable securities classified within Level 2 is based upon inputs that may include benchmark yields, reported trades, broker/dealer quotes and issuer spreads. At June 30, 2017, our accumulated other comprehensive loss on our balance sheets consisted of net unrealized losses on available-for-sale investments of $17,000 and zero at June 30, 2017 and December 31, 2016, respectively. As of June 30, 2017, all our marketable securities had maturities of less than two years. The weighted-average maturity of our holdings was four months. None of our marketable securities changed from one fair value hierarchy to another during the three and six months ended June 30, 2017.</t>
  </si>
  <si>
    <t>Long-Term Obligation</t>
  </si>
  <si>
    <t>Debt Disclosure [Abstract]</t>
  </si>
  <si>
    <t xml:space="preserve">4. Long-Term Obligation As discussed in Note 1, Basis of Presentation and Summary of Significant Accounting Policies, Long-term Obligation We recorded interest expense of $149,000 and $419,000 for the three and six months ended June 30, 2017, respectively, and $523,000 and $1.1 million for the three and six months ended June 30, 2016, respectively and total accreted interest of $15.0 million for the period from August 2012 through June 30, 2017. The following table provides a summary of the payment obligations under the Financing Agreement as of June 30, 2017 and December 31, 2016, utilizing the payment assumptions discussed above:
June 30,
December 31,
2017
2016
(in thousands)
Total repayment obligation
$
45,000
$
45,000
Less interest in future periods
(37
)
(456
)
Less unamortized financing costs
(3
)
(14
)
Less payments made
(40,387
)
(29,866
)
Less current portion
(4,573
)
(14,664
)
Long-term obligation, net of current portion
$
—
$
—
We capitalized $140,000 of issuance costs related to the Financing Agreement, which we amortized over the term of the obligation, based on the assumptions discussed above. At June 30, 2017 and December 31, 2016, the unamortized issuance costs were approximately $3,000 and $14,000, respectively, and are included in “long-term obligation,” netted against debt on our balance sheets. </t>
  </si>
  <si>
    <t>Lease Obligation</t>
  </si>
  <si>
    <t>Leases [Abstract]</t>
  </si>
  <si>
    <t>Lease Obligations</t>
  </si>
  <si>
    <t>5. In February 2016, we extended the lease for our office space through 2019 and added more space. Effective May 1, 2016, we terminated our lease early and replaced it with a new one effective through March 31, 2019. On June 1, 2017, we amended that lease to add more space. Rent expense for the three months ended June 30, 2017 and 2016 was $256,000 and $218,000, respectively. Rent expense for the six months ended June 30, 2017 and 2016 was $507,000 and $394,000, respectively. As of June 30, 2017, future minimum lease payments under non-cancelable operating leases were as follows:
Lease
Payments
2017 (remainder)
$
528
2018
1,256
2019
314
Thereafter
—
Total
$
2,098</t>
  </si>
  <si>
    <t>Stock Option Plans</t>
  </si>
  <si>
    <t>Disclosure Of Compensation Related Costs Sharebased Payments [Abstract]</t>
  </si>
  <si>
    <t>6. Stock Option Plans We have two stock option plans – the 2004 Equity Incentive Plan (the 2004 Plan) and the 2012 Incentive Award Plan (the 2012 Plan). On February 10, 2017, our Board of Directors authorized an increase in the shares available for grant under the 2012 Plan by 4.5 million shares in the number of shares available for issuance under the 2012 Plan. During the six months ended June 30, 2017, we issued an aggregate of 652,000 shares of our common stock upon the exercise of stock options. The following table summarizes our stock-based compensation:
Three Months Ended
Six Months Ended
June 30,
June 30,
2017
2016
2017
2016
(in thousands)
(in thousands)
Research and development
$
850
$
272
$
1,503
$
558
Selling, general and administrative
2,355
1,384
4,403
2,712
Total stock-based compensation
$
3,205
$
1,656
$
5,906
$
3,270</t>
  </si>
  <si>
    <t>Net Income Per Share</t>
  </si>
  <si>
    <t>Earnings Per Share [Abstract]</t>
  </si>
  <si>
    <t>7. Net Income Per Share Basic and diluted net income per share is computed by dividing the net income by the weighted-average number of common shares outstanding during the period. The number of dilutive shares of common stock resulting from the potential exercise of stock options was determined using the treasury stock method. The computation of net income per share for each period, including the number of weighted-average shares outstanding, is shown in the statements of comprehensive income . The following table shows the computation of net income per share for each period:
Three Months Ended
Six Months Ended
June 30,
June 30,
2017
2016
2017
2016
(in thousands)
(in thousands)
Numerator:
Net income
$
12,647
$
977
$
17,035
$
958
Denominator:
Weighted-average shares used to compute basic net income per share
113,249
110,034
113,059
109,848
Dilutive effect of employee stock options
9,762
5,295
9,112
4,600
Weighted-average shares used to compute diluted net income per share
123,011
115,329
122,171
114,448
Net income per share attributable to common stockholders
Basic
$
0.11
$
0.01
$
0.15
$
0.01
Diluted
$
0.10
$
0.01
$
0.14
$
0.01
On a weighted-average basis, 4.1 million and 4.2 million stock options outstanding during the three and six months ended June 30, 2017, respectively; 5.2 million and 5.9 million stock options outstanding during the three and six months ended June 30, 2016, respectively, were excluded from the computation of diluted net income per share because including them would have reduced dilution. The following table presents information on securities outstanding as of the end of each period that could potentially dilute the per share data:
June 30,
2017
2016
(in thousands)
Stock options outstanding
21,306
18,573</t>
  </si>
  <si>
    <t>Income Taxes</t>
  </si>
  <si>
    <t>Income Tax Disclosure [Abstract]</t>
  </si>
  <si>
    <t>8. Income taxes Our quarterly income taxes reflect our estimate of the corresponding year’s annual effective tax rate. We recorded an income tax expense of $50,000 and $177,000 during the three and six months ended June 30, 2017, respectively, compared to no income tax benefit or expense for the three and six months ended June 30, 2016. Income tax expenses increased due primarily to income tax in states where we do not have enough tax credits or net operating loss carryforwards We recorded a full valuation allowance against all our net deferred tax assets at both June 30, 2017 and December 31, 2016. We intend to continue maintaining a full valuation allowance on our deferred tax assets until there is sufficient evidence to support the reversal of all or some portion of these allowances. However, there is a reasonable possibility that within the next year sufficient positive evidence may become available to reach a conclusion that a portion of the valuation allowance will no longer be needed. As such, we may release a portion of its valuation allowance against our deferred tax assets within the next 12 months. This release would result in the recognition of certain deferred tax assets and a decrease to income tax expense for the period such release is recorded.</t>
  </si>
  <si>
    <t>Basis of Presentation and Summary of Significant Accounting Policies (Policies)</t>
  </si>
  <si>
    <t>Basis of Presentation</t>
  </si>
  <si>
    <t>Basis of Presentation The accompanying balance sheet as of June 30, 2017 and the statements of comprehensive income for the three and six months ended June 30, 2017 and 2016 and the statements of cash flows for the six months ended June 30, 2017 and 2016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Operating results for the three and six months ended June 30, 2017 are not necessarily indicative of the results that may be expected for the year ending December 31, 2017 or any other period. These financial statements and notes should be read in conjunction with the financial statements for the year ended December 31, 2016 included in our Annual Report on Form 10-K. The accompanying balance sheet as of December 31, 2016 has been derived from audited financial statements at that date.</t>
  </si>
  <si>
    <t>Principles of Consolidation</t>
  </si>
  <si>
    <t xml:space="preserve">Principles of Consolidation Our financial statements include the financial position and results of Corcept Therapeutics UK Limited, our wholly owned subsidiary. Corcept Therapeutics UK Limited was incorporated in the United Kingdom in March 2017, and to date, there have been no material financial transactions or balances related to this entity. </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We evaluate our estimates and assumptions on an ongoing basis, including those related to revenue recognition, sales returns, inventory, allowances for doubtful accounts, accrued liabilities including our bonus accrual, clinical trial accruals, stock-based compensation and the timing of payments with respect to our long-term capped royalty obligation, which determines our interest expense. We base our estimates on relevant experience and on other specific assumptions that we believe are reasonable .</t>
  </si>
  <si>
    <t>Fair Value Measurements</t>
  </si>
  <si>
    <t xml:space="preserve">Fair Value Measurements We categorize financial instruments in a fair value hierarchy that prioritizes the information used to develop assumptions for measuring fair value. The fair value hierarchy gives the highest priority to quoted prices in active markets for identical assets or liabilities (Level 1 inputs),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s), then the lowest priority to unobservable inputs, such as our own data about the assumptions that market participants would use in pricing an asset or liability (Level 3 inputs). Fair value is a market-based measurement and should therefore be based on the assumptions that third-party market participants would use in pricing the asset or liability . </t>
  </si>
  <si>
    <t>Cash and Cash Equivalents and Marketable Securities</t>
  </si>
  <si>
    <t xml:space="preserve">Cash and Cash Equivalents and Marketable Securities We consider all highly liquid investments purchased with original maturities of three months or less from the date of purchase to be cash equivalents. Cash equivalents are carried at fair value as measured using Level 1 inputs, which approximates cost . As of December 31, 2016, all of our funds were held in checking and money market fund accounts maintained at major U.S. financial institutions. Effective January 2017, we invested a portion of our funds in marketable securities, primarily US Treasury securities, commercial paper and corporate notes. We classify our marketable securities as available-for-sale securities and report them at fair value as “cash equivalents” or “marketable securities” on our balance sheet, with related unrealized gains and losses included in stockholders' equity. Realized gains and losses and permanent declines in value are included in “interest and other income” in our statement of comprehensive income. </t>
  </si>
  <si>
    <t>Concentration of Credit Risk</t>
  </si>
  <si>
    <t xml:space="preserve">Concentration of Credit Risk We are subject to credit risk from our portfolio of cash, cash equivalents and marketable securities. We limit our investments to U.S. Treasury obligations and high-grade corporate debt with less than a 36-month maturity. We are not exposed to any significant concentration of credit from these investments. </t>
  </si>
  <si>
    <t xml:space="preserve">Inventory We value our inventories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income in that period.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e begin capitalizing costs related to the manufacture of a product candidate when we obtain regulatory approval to begin marketing that product . </t>
  </si>
  <si>
    <t>Long-term Obligation</t>
  </si>
  <si>
    <t>Long-term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we recorded as a long-term obligation. In return, we were obligated to make payments to Biopharma totaling $45.0 million. These payments equal a percentage of (i) our net product sales, including sales from any product containing mifepristone or any of our proprietary selective cortisol modulators (Covered Products) and (ii) cash or cash equivalents received from any licensing transaction or co-promotion arrangement involving Covered Products (together, Korlym Receipts). Once we had paid Biopharma a total of $45.0 million, no more payments would be due and the obligation would be extinguished. We made our final payment to Biopharma, completely satisfying our obligations under the Financing Agreement, in July 2017. We recognized a portion of each quarterly payment under the Financing Agreement as interest expense, which we determined by calculating the interest rate to Biopharma implied by the stream of quarterly payments we expect to make. The amount shown on our balance sheet as the current portion was an estimate of the amount we expected to pay Biopharma in the following 12 months. We recorded the balance of the outstanding portion of the obligation, if any, as a long-term liability. Our estimates of the amount and timing of each quarterly payment to Biopharma were uncertain and subject to change, because they depended on our estimates of future Korlym Receipts, which are difficult to predict. Any changes to our assumed payment stream changed the accretion of interest expense and our split between the current and long-term portions of the obligation, although the total we were obligated to pay Biopharma was fixed at $45.0 million. See Note 4, Long-Term Obligation</t>
  </si>
  <si>
    <t>Net Product Sales</t>
  </si>
  <si>
    <t>Net Product Sales We primarily sell Korlym directly to patients through a specialty pharmacy, Dohmen Life Science Services (Dohmen). Prior authorization and confirmation of coverage by the patient’s private or government insurance plan or by a third-party charity is a prerequisite for selling Korlym to a patient. We recognize revenue upon the delivery of Korlym if (i) there is persuasive evidence that an arrangement exists with the customer, (ii) collectability is reasonably assured and (iii) the sales price is fixed or determinable. Prior authorization or confirmation of coverage by the patient’s insurance plan or a supporting charitable foundation is a prerequisite to the sale of Korlym to a patient. In order to conclude that the price is fixed or determinable, we must be able to (i) calculate gross product revenue from a sale and (ii) reasonably estimate the associated net revenue. We recognize sales to our specialty distributor (SD) at the time of sale. Sales to the SD were less than one percent of our net revenue in the three and six months ended June 30, 2017. We donate cash to patient support organizations that help patients with financial need pay for the treatment of Cushing’s syndrome. We do not include in revenue payments we receive from these organizations. We calculate gross product revenues based on the price we charge our customers. We estimate our net product revenues by deducting from our gross product revenues (a) estimated government rebates and chargebacks, (b) estimated costs of our patient co-pay assistance program, (c) trade allowances, such as discounts for prompt payment and (d) reserves for expected product returns. We initially record estimates for these deductions at the time we recognize the gross revenue. We update our estimates as new information becomes available . Rebates and Chargebacks: We contract with Medicaid and other government agencies so that Korlym will be eligible for purchase by, or qualify for partial or full reimbursement from, Medicaid and other government programs. We estimate our rebate and chargeback amounts by applying the discount rates applicable to each government-funded program against our sales to patients covered by such programs . Allowances for Patient Assistance Program: We provide financial assistance to eligible patients whose insurance policies require them to pay high deductibles and co-payments. We determine the amount of such assistance by applying our program guidelines to all eligible sales in the period . Sales Returns : We deduct from each period’s gross revenue the amount of Korlym we estimate will be returned. When estimating future returns, we analyze quantitative and qualitative information including, but not limited to, historical return rates, the amount of product in the distribution channel, the expiration date of the product, current and projected product demand, the introduction of competing products that may erode demand, and broad economic and industry-wide indicators. If we cannot reasonably estimate product returns with respect to a particular sale, we defer recognition of revenue from that sale until we can make a reasonable estimate.</t>
  </si>
  <si>
    <t>Research and Development</t>
  </si>
  <si>
    <t xml:space="preserve">Research and Development Research and development expenses consist of direct expenses, such as the cost of discovery research, pre-clinical studies, and clinical trials relating to our portfolio of proprietary, selective cortisol modulators, manufacturing development, preparations for submissions to the FDA or other regulatory agencies and related overhead expenses. We expense nonrefundable payments to third-parties as well as the cost of technologies and materials used in research and development as they are incurred . We base our cost accruals for research, preclinical activities, and clinical trial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 </t>
  </si>
  <si>
    <t>Segment Reporting</t>
  </si>
  <si>
    <t>Segment Reporting We determine our operating segments based on the way we organize our business to make operating decisions and assess performance. We have only one operating segment, which is the discovery, development and commercialization of pharmaceutical products.</t>
  </si>
  <si>
    <t>Stock-Based Compensation</t>
  </si>
  <si>
    <t>Stock-Based Compensation We account for stock-based compensation related to option grants under the fair value method, based on the value of the award at the grant date using the Black-Scholes option valuation model. We recognize this expense over the requisite service period, net of estimated forfeitur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 We recognize the expense of options granted to non-employees based on the fair value based measurement of the option grants at the time of vesting.</t>
  </si>
  <si>
    <t>Recently Adopted Accounting Pronouncements</t>
  </si>
  <si>
    <t>Recently Adopted Accounting Pronouncements In August 2014, the Financial Accounting Standards Board (FASB) issued Accounting Standards Update (ASU) No. 2014-15 (Subtopic 205-40), “Presentation of Financial Statements—Going Concern: Disclosure of Uncertainties about an Entity’s Ability to Continue as a Going Concern” (“ASU 2014-15”). We adopted this standard on January 1, 2017. Because we generated cash in 2015 and 2016 and expect to generate cash in 2017, adoption had no impact on our financial statements . In July 2015, FASB issued ASU No. 2015-11, Simplifying the Measurement of Inventory (ASU 2015-11), which requires certain inventory to be measured at the lower of cost or net realizable value. We adopted this standard on January 1, 2017 and it did not have a material impact on our financial statements . In November 2015, FASB issued ASU No. 2015-17 (ASU 2015-17) "Balance Sheet Classification of Deferred Taxes," which requires that deferred tax liabilities and assets be classified as noncurrent. We adopted this standard prospectively on January 1, 2017. Because we have a valuation allowance equal to the full amount of our deferred tax assets, adoption did not have a material impact on our financial statements . In March 2016, FASB issued ASU No. 2016-09, Compensation - Stock Compensation (Topic 718) “Improvements to Employee Share-Based Payment Accounting” (ASU 2016-09), which simplifies accounting for transactions involving shares awarded to employees as part of their stock-based compensation . It requires companies to record excess tax benefits and deficiencies as income tax expenses or benefits instead of including them in additional paid-in capital. At the start of the year they implement the guidance, companies must adjust retained earnings by an amount equal to any previously unrecognized excess tax expenses or benefits. We adopted this guidance on January 1, 2017, at which time we recognized a $0.7 million deferred tax asset, with a corresponding increase to our deferred tax valuation allowance. We elected to report cash flows related to excess tax benefits as an operating activity on a prospective basis. . Adoption did not have a material impact on our financial statements.</t>
  </si>
  <si>
    <t>Recently Issued Accounting Pronouncement Not Yet Adopted</t>
  </si>
  <si>
    <t>Recently Issued Accounting Pronouncement Not Yet Adopted In May 2014, FASB issued ASU No. 2014-09, “Revenue from Contracts with Customers,” which changes the way companies recognize revenue. We plan to adopt this update using the modified retrospective approach, with the cumulative effect of adoption being recorded to our retained earnings on January 1, 2018. At present, our only source of revenue is the sale of Korlym. Our evaluation of the contracts governing our sales is in progress. Because our arrangements with customers contain variable consideration, we have focused our analysis on how the update will affect our estimate of transaction prices. We are also reviewing our related policies, procedures and controls and will make appropriate changes to them when we adopt the update. We have not completed our assessment of the adoption on our financial statements . In February 2016, FASB issued ASU No. 2016-02, “Leases” (ASU 2016-02), which requires the recognition of lease transactions with terms longer than 12 months on the balance sheet as “lease liabilities” and “right-of-use assets.” We plan to adopt this new standard prospectively on January 1, 2019 and are evaluating the impact on our financial statements. We expect that adoption will increase our “lease liabilities” and “right-of-use assets” equally . In August 2016, FASB issued ASU No. 2016-15, “Statement of Cash Flows (Topic 230): Classification of Certain Cash Receipts and Cash Payments.” We plan to adopt this standard on January 1, 2018, and do not expect it to have a material impact on our financial statements . In May 2017 FASB issued ASU No. 2017-09, Stock Compensation (Topic 718): “Scope of Modification Accounting,” which changes the accounting for modifications to the terms and conditions of share-based payment awards. We plan to adopt this standard on January 1, 2018 and do not expect it to have a material impact on our financial statements</t>
  </si>
  <si>
    <t>We recorded a full valuation allowance against all our net deferred tax assets at both June 30, 2017 and December 31, 2016. We intend to continue maintaining a full valuation allowance on our deferred tax assets until there is sufficient evidence to support the reversal of all or some portion of these allowances. However, there is a reasonable possibility that within the next year sufficient positive evidence may become available to reach a conclusion that a portion of the valuation allowance will no longer be needed. As such, we may release a portion of its valuation allowance against our deferred tax assets within the next 12 months. This release would result in the recognition of certain deferred tax assets and a decrease to income tax expense for the period such release is recorded.</t>
  </si>
  <si>
    <t>Composition of Certain Balance Sheet Items (Tables)</t>
  </si>
  <si>
    <t>Composition of Inventory</t>
  </si>
  <si>
    <t>June 30,
December 31,
2017
2016
(in thousands)
Raw materials
$
2,962
$
1,848
Work in progress
1,293
1,414
Finished goods
2,044
1,902
Total inventory
6,299
5,164
Less strategic inventory classified as non-current
(3,210
)
(2,835
)
Total inventory classified as current
$
3,089
$
2,329</t>
  </si>
  <si>
    <t>Other Accrued Liabilities</t>
  </si>
  <si>
    <t>June 30,
December 31,
2017
2016
(in thousands)
Government rebates
$
5,556
$
3,426
Accrued compensation
5,002
4,702
Commercialization costs
370
308
Legal fees
297
164
Professional fees
521
34
Other
480
319
Total other accrued liabilities
$
12,226
$
8,953</t>
  </si>
  <si>
    <t>Available-for-Sale Securities and Fair Value Measurements (Tables)</t>
  </si>
  <si>
    <t>Schedule of Available-for-Sale Securities</t>
  </si>
  <si>
    <t>Our available-for-sale securities included:
Fair Value
Estimated Fair Value
Hierarchy
June 30,
December 31,
Level
2017
2016
(in thousands)
Corporate bonds
Level 2
$
16,142
$
—
Commercial paper
Level 2
14,006
—
U.S. treasury securities
Level 1
6,686
—
Money market funds
Level 1
10,854
31,605
Total Marketable securities
$
47,688
$
31,605
Classified as:
Cash equivalents
$
13,652
$
31,605
Short-term marketable securities
32,542
—
Long-term marketable securities
1,494
—
Total marketable securities
$
47,688
$
31,605</t>
  </si>
  <si>
    <t>Long-Term Obligation (Tables)</t>
  </si>
  <si>
    <t>Summary of Payment Obligations under Financing Agreement</t>
  </si>
  <si>
    <t>The following table provides a summary of the payment obligations under the Financing Agreement as of June 30, 2017 and December 31, 2016, utilizing the payment assumptions discussed above:
June 30,
December 31,
2017
2016
(in thousands)
Total repayment obligation
$
45,000
$
45,000
Less interest in future periods
(37
)
(456
)
Less unamortized financing costs
(3
)
(14
)
Less payments made
(40,387
)
(29,866
)
Less current portion
(4,573
)
(14,664
)
Long-term obligation, net of current portion
$
—
$
—</t>
  </si>
  <si>
    <t>Lease Obligations (Tables)</t>
  </si>
  <si>
    <t>Schedule of Future Minimum Lease Payments under Non-Cancelable Operating Leases</t>
  </si>
  <si>
    <t>As of June 30, 2017, future minimum lease payments under non-cancelable operating leases were as follows:
Lease
Payments
2017 (remainder)
$
528
2018
1,256
2019
314
Thereafter
—
Total
$
2,098</t>
  </si>
  <si>
    <t>Stock Option Plans (Tables)</t>
  </si>
  <si>
    <t>Summary of Stock-Based Compensation</t>
  </si>
  <si>
    <t>Three Months Ended
Six Months Ended
June 30,
June 30,
2017
2016
2017
2016
(in thousands)
(in thousands)
Research and development
$
850
$
272
$
1,503
$
558
Selling, general and administrative
2,355
1,384
4,403
2,712
Total stock-based compensation
$
3,205
$
1,656
$
5,906
$
3,270</t>
  </si>
  <si>
    <t>Net Income Per Share (Tables)</t>
  </si>
  <si>
    <t>Schedule of Computation of Net Income Per Share</t>
  </si>
  <si>
    <t>The following table shows the computation of net income per share for each period:
Three Months Ended
Six Months Ended
June 30,
June 30,
2017
2016
2017
2016
(in thousands)
(in thousands)
Numerator:
Net income
$
12,647
$
977
$
17,035
$
958
Denominator:
Weighted-average shares used to compute basic net income per share
113,249
110,034
113,059
109,848
Dilutive effect of employee stock options
9,762
5,295
9,112
4,600
Weighted-average shares used to compute diluted net income per share
123,011
115,329
122,171
114,448
Net income per share attributable to common stockholders
Basic
$
0.11
$
0.01
$
0.15
$
0.01
Diluted
$
0.10
$
0.01
$
0.14
$
0.01</t>
  </si>
  <si>
    <t>Securities Outstanding that could Potentially Dilute Per Share Data</t>
  </si>
  <si>
    <t>The following table presents information on securities outstanding as of the end of each period that could potentially dilute the per share data:
June 30,
2017
2016
(in thousands)
Stock options outstanding
21,306
18,573</t>
  </si>
  <si>
    <t>Basis of Presentation and Summary of Significant Accounting Policies (Narrative) (Details)</t>
  </si>
  <si>
    <t>1 Months Ended</t>
  </si>
  <si>
    <t>Aug. 31, 2012USD ($)</t>
  </si>
  <si>
    <t>Jun. 30, 2017USD ($)</t>
  </si>
  <si>
    <t>Jun. 30, 2017USD ($)Segment</t>
  </si>
  <si>
    <t>Jan. 01, 2017USD ($)</t>
  </si>
  <si>
    <t>Dec. 31, 2016USD ($)</t>
  </si>
  <si>
    <t>Accounting Policies [Line Items]</t>
  </si>
  <si>
    <t>Date of incorporation</t>
  </si>
  <si>
    <t>May 1,
		1998</t>
  </si>
  <si>
    <t>Entity incorporated, State</t>
  </si>
  <si>
    <t>Delaware</t>
  </si>
  <si>
    <t>Cumulative payments to be made under financing agreement</t>
  </si>
  <si>
    <t>Number of operating segments | Segment</t>
  </si>
  <si>
    <t>Accounting Standards Update 2016-09</t>
  </si>
  <si>
    <t>Deferred tax asset</t>
  </si>
  <si>
    <t>Financing Agreement with Biopharma</t>
  </si>
  <si>
    <t>Proceeds from issuance of long-term obligation</t>
  </si>
  <si>
    <t>Maximum</t>
  </si>
  <si>
    <t>Investments maturity term</t>
  </si>
  <si>
    <t>36 months</t>
  </si>
  <si>
    <t>Maximum | Sales Revenue, Net [Member] | Customer Concentration Risk</t>
  </si>
  <si>
    <t>Percentage of sales to one specialty distributor</t>
  </si>
  <si>
    <t>1.00%</t>
  </si>
  <si>
    <t>Maximum | Financing Agreement with Biopharma</t>
  </si>
  <si>
    <t>Composition of Certain Balance Sheet Items (Composition of Inventory) (Details) - USD ($) $ in Thousands</t>
  </si>
  <si>
    <t>Raw materials</t>
  </si>
  <si>
    <t>Work in progress</t>
  </si>
  <si>
    <t>Finished goods</t>
  </si>
  <si>
    <t>Total inventory</t>
  </si>
  <si>
    <t>Less strategic inventory classified as non-current</t>
  </si>
  <si>
    <t>Total inventory classified as current</t>
  </si>
  <si>
    <t>Composition of Certain Balance Sheet Items (Other Accrued Liabilities) (Details) - USD ($) $ in Thousands</t>
  </si>
  <si>
    <t>Government rebates</t>
  </si>
  <si>
    <t>Accrued compensation</t>
  </si>
  <si>
    <t>Commercialization costs</t>
  </si>
  <si>
    <t>Legal fees</t>
  </si>
  <si>
    <t>Professional fees</t>
  </si>
  <si>
    <t>Other</t>
  </si>
  <si>
    <t>Total other accrued liabilities</t>
  </si>
  <si>
    <t>Available-for-Sale Securities and Fair Value Measurements (Schedule of Available-for-Sale Securities) (Details) - USD ($) $ in Thousands</t>
  </si>
  <si>
    <t>Schedule Of Available For Sale Securities [Line Items]</t>
  </si>
  <si>
    <t>Estimated Fair Value</t>
  </si>
  <si>
    <t>Marketable securities</t>
  </si>
  <si>
    <t>Cash equivalents</t>
  </si>
  <si>
    <t>Corporate Bonds | Estimated Fair Value | Level 2</t>
  </si>
  <si>
    <t>Commercial Paper | Estimated Fair Value | Level 2</t>
  </si>
  <si>
    <t>U.S. Treasury Securities | Estimated Fair Value | Level 1</t>
  </si>
  <si>
    <t>Money Market Funds | Estimated Fair Value | Level 1</t>
  </si>
  <si>
    <t>Available-for-Sale Securities and Fair Value Measurements (Narrative) (Details) - USD ($)</t>
  </si>
  <si>
    <t>12 Months Ended</t>
  </si>
  <si>
    <t>Net unrealized losses on available-for-sale investments</t>
  </si>
  <si>
    <t>Maximum maturity period</t>
  </si>
  <si>
    <t>2 years</t>
  </si>
  <si>
    <t>Weighted average maturity period</t>
  </si>
  <si>
    <t>4 months</t>
  </si>
  <si>
    <t>Fair value, assets, Level 1 to Level 2 transfers, amount</t>
  </si>
  <si>
    <t>Fair value, assets, Level 2 to Level 1 transfers, amount</t>
  </si>
  <si>
    <t>Long-Term Obligation (Narrative) (Details) - USD ($) $ in Thousands</t>
  </si>
  <si>
    <t>59 Months Ended</t>
  </si>
  <si>
    <t>Jul. 31, 2017</t>
  </si>
  <si>
    <t>Aug. 31, 2012</t>
  </si>
  <si>
    <t>Contractual Obligation [Line Items]</t>
  </si>
  <si>
    <t>Aggregate payments to long-term obligations</t>
  </si>
  <si>
    <t>Issuance costs capitalized</t>
  </si>
  <si>
    <t>Unamortized issuance cost</t>
  </si>
  <si>
    <t>Financing Agreement with Biopharma | Subsequent Events</t>
  </si>
  <si>
    <t>Long-Term Obligation (Summary of Payment Obligations under Financing Agreement) (Details) - USD ($) $ in Thousands</t>
  </si>
  <si>
    <t>Total repayment obligation</t>
  </si>
  <si>
    <t>Less interest in future periods</t>
  </si>
  <si>
    <t>Less unamortized financing costs</t>
  </si>
  <si>
    <t>Less payments made</t>
  </si>
  <si>
    <t>Less current portion</t>
  </si>
  <si>
    <t>Long-term obligation, net of current portion</t>
  </si>
  <si>
    <t>Lease Obligations (Narratives) (Details) - USD ($)</t>
  </si>
  <si>
    <t>Lease expiration date</t>
  </si>
  <si>
    <t>Mar. 31,
		2019</t>
  </si>
  <si>
    <t>Rent expenses</t>
  </si>
  <si>
    <t>Lease Obligations (Schedule of Future Minimum Lease Payments under Non-Cancelable Operating Leases) (Details) $ in Thousands</t>
  </si>
  <si>
    <t>Operating Leases Future Minimum Payments Due [Abstract]</t>
  </si>
  <si>
    <t>2017 (remainder)</t>
  </si>
  <si>
    <t>Thereafter</t>
  </si>
  <si>
    <t>Total</t>
  </si>
  <si>
    <t>Stock Option Plans (Narrative) (Details)</t>
  </si>
  <si>
    <t>Feb. 10, 2017shares</t>
  </si>
  <si>
    <t>Jun. 30, 2017itemshares</t>
  </si>
  <si>
    <t>Share-based Compensation Arrangement by Share-based Payment Award [Line Items]</t>
  </si>
  <si>
    <t>Number of stock option plans | item</t>
  </si>
  <si>
    <t>Common shares issued upon exercise of options</t>
  </si>
  <si>
    <t>2012 Equity Incentive Award Plan [Member]</t>
  </si>
  <si>
    <t>Increase in shares authorized for grant</t>
  </si>
  <si>
    <t>Stock Option Plans (Summary of Stock-Based Compensation) (Details) - USD ($) $ in Thousands</t>
  </si>
  <si>
    <t>Employee Service Share-based Compensation, Allocation of Recognized Period Costs [Line Items]</t>
  </si>
  <si>
    <t>Total stock-based compensation</t>
  </si>
  <si>
    <t>Research And Development Expense [Member]</t>
  </si>
  <si>
    <t>Selling, General And Administrative Expense [Member]</t>
  </si>
  <si>
    <t>Schedule of Computation of Net Income Per Share (Details) - USD ($) $ / shares in Units, shares in Thousands, $ in Thousands</t>
  </si>
  <si>
    <t>Numerator:</t>
  </si>
  <si>
    <t>Denominator:</t>
  </si>
  <si>
    <t>Weighted-average shares used to compute basic net income per share</t>
  </si>
  <si>
    <t>Dilutive effect of employee stock options</t>
  </si>
  <si>
    <t>Weighted-average shares used to compute diluted net income per share</t>
  </si>
  <si>
    <t>Net income per share attributable to common stockholders</t>
  </si>
  <si>
    <t>Net Income Per Share (Details) - shares shares in Millions</t>
  </si>
  <si>
    <t>Stock Options to Purchase Common Stock [Member]</t>
  </si>
  <si>
    <t>Antidilutive Securities Excluded from Computation of Earnings Per Share [Line Items]</t>
  </si>
  <si>
    <t>Weighted average options excluded from the computation of diluted net income per share</t>
  </si>
  <si>
    <t>Net Income Per Share (Securities Outstanding that could Potentially Dilute Per Share Data) (Details) - shares shares in Thousands</t>
  </si>
  <si>
    <t>Securities outstanding that could potentially dilute per share data</t>
  </si>
  <si>
    <t>Income Taxes - (Narrative) (Details) - USD ($)</t>
  </si>
  <si>
    <t>Income tax expense benef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8856</v>
      </c>
    </row>
    <row r="12" spans="1:3">
      <c r="A12" s="4" t="s">
        <v>19</v>
      </c>
      <c r="B12" s="4" t="s">
        <v>20</v>
      </c>
    </row>
    <row r="13" spans="1:3">
      <c r="A13" s="4" t="s">
        <v>21</v>
      </c>
      <c r="B13" s="4" t="s">
        <v>22</v>
      </c>
    </row>
    <row r="14" spans="1:3">
      <c r="A14" s="4" t="s">
        <v>23</v>
      </c>
      <c r="C14" s="5" t="n">
        <v>113397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09</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30</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row r="17" spans="1:2">
      <c r="A17" s="4" t="s">
        <v>159</v>
      </c>
      <c r="B17" s="4" t="s">
        <v>160</v>
      </c>
    </row>
    <row r="18" spans="1:2">
      <c r="A18" s="4" t="s">
        <v>130</v>
      </c>
      <c r="B18"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1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15</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18</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1</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25</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623</v>
      </c>
      <c r="C3" s="7" t="n">
        <v>51536</v>
      </c>
    </row>
    <row r="4" spans="1:3">
      <c r="A4" s="4" t="s">
        <v>28</v>
      </c>
      <c r="B4" s="5" t="n">
        <v>32542</v>
      </c>
      <c r="C4" s="5" t="n">
        <v>0</v>
      </c>
    </row>
    <row r="5" spans="1:3">
      <c r="A5" s="4" t="s">
        <v>29</v>
      </c>
      <c r="B5" s="5" t="n">
        <v>9504</v>
      </c>
      <c r="C5" s="5" t="n">
        <v>9860</v>
      </c>
    </row>
    <row r="6" spans="1:3">
      <c r="A6" s="4" t="s">
        <v>30</v>
      </c>
      <c r="B6" s="5" t="n">
        <v>3089</v>
      </c>
      <c r="C6" s="5" t="n">
        <v>2329</v>
      </c>
    </row>
    <row r="7" spans="1:3">
      <c r="A7" s="4" t="s">
        <v>31</v>
      </c>
      <c r="B7" s="5" t="n">
        <v>2527</v>
      </c>
      <c r="C7" s="5" t="n">
        <v>1964</v>
      </c>
    </row>
    <row r="8" spans="1:3">
      <c r="A8" s="4" t="s">
        <v>32</v>
      </c>
      <c r="B8" s="5" t="n">
        <v>81285</v>
      </c>
      <c r="C8" s="5" t="n">
        <v>65689</v>
      </c>
    </row>
    <row r="9" spans="1:3">
      <c r="A9" s="4" t="s">
        <v>33</v>
      </c>
      <c r="B9" s="5" t="n">
        <v>3210</v>
      </c>
      <c r="C9" s="5" t="n">
        <v>2835</v>
      </c>
    </row>
    <row r="10" spans="1:3">
      <c r="A10" s="4" t="s">
        <v>34</v>
      </c>
      <c r="B10" s="5" t="n">
        <v>499</v>
      </c>
      <c r="C10" s="5" t="n">
        <v>205</v>
      </c>
    </row>
    <row r="11" spans="1:3">
      <c r="A11" s="4" t="s">
        <v>35</v>
      </c>
      <c r="B11" s="5" t="n">
        <v>1494</v>
      </c>
      <c r="C11" s="5" t="n">
        <v>0</v>
      </c>
    </row>
    <row r="12" spans="1:3">
      <c r="A12" s="4" t="s">
        <v>36</v>
      </c>
      <c r="B12" s="5" t="n">
        <v>49</v>
      </c>
      <c r="C12" s="5" t="n">
        <v>24</v>
      </c>
    </row>
    <row r="13" spans="1:3">
      <c r="A13" s="4" t="s">
        <v>37</v>
      </c>
      <c r="B13" s="5" t="n">
        <v>86537</v>
      </c>
      <c r="C13" s="5" t="n">
        <v>68753</v>
      </c>
    </row>
    <row r="14" spans="1:3">
      <c r="A14" s="3" t="s">
        <v>38</v>
      </c>
    </row>
    <row r="15" spans="1:3">
      <c r="A15" s="4" t="s">
        <v>39</v>
      </c>
      <c r="B15" s="5" t="n">
        <v>2082</v>
      </c>
      <c r="C15" s="5" t="n">
        <v>2290</v>
      </c>
    </row>
    <row r="16" spans="1:3">
      <c r="A16" s="4" t="s">
        <v>40</v>
      </c>
      <c r="B16" s="5" t="n">
        <v>1511</v>
      </c>
      <c r="C16" s="5" t="n">
        <v>1467</v>
      </c>
    </row>
    <row r="17" spans="1:3">
      <c r="A17" s="4" t="s">
        <v>41</v>
      </c>
      <c r="B17" s="5" t="n">
        <v>12226</v>
      </c>
      <c r="C17" s="5" t="n">
        <v>8953</v>
      </c>
    </row>
    <row r="18" spans="1:3">
      <c r="A18" s="4" t="s">
        <v>42</v>
      </c>
      <c r="B18" s="5" t="n">
        <v>4573</v>
      </c>
      <c r="C18" s="5" t="n">
        <v>14664</v>
      </c>
    </row>
    <row r="19" spans="1:3">
      <c r="A19" s="4" t="s">
        <v>43</v>
      </c>
      <c r="B19" s="5" t="n">
        <v>20392</v>
      </c>
      <c r="C19" s="5" t="n">
        <v>27374</v>
      </c>
    </row>
    <row r="20" spans="1:3">
      <c r="A20" s="4" t="s">
        <v>44</v>
      </c>
      <c r="B20" s="4" t="s">
        <v>45</v>
      </c>
      <c r="C20" s="4" t="s">
        <v>45</v>
      </c>
    </row>
    <row r="21" spans="1:3">
      <c r="A21" s="3" t="s">
        <v>46</v>
      </c>
    </row>
    <row r="22" spans="1:3">
      <c r="A22" s="4" t="s">
        <v>47</v>
      </c>
      <c r="B22" s="4" t="s">
        <v>45</v>
      </c>
      <c r="C22" s="4" t="s">
        <v>45</v>
      </c>
    </row>
    <row r="23" spans="1:3">
      <c r="A23" s="4" t="s">
        <v>48</v>
      </c>
      <c r="B23" s="5" t="n">
        <v>113</v>
      </c>
      <c r="C23" s="5" t="n">
        <v>113</v>
      </c>
    </row>
    <row r="24" spans="1:3">
      <c r="A24" s="4" t="s">
        <v>49</v>
      </c>
      <c r="B24" s="5" t="n">
        <v>371282</v>
      </c>
      <c r="C24" s="5" t="n">
        <v>363534</v>
      </c>
    </row>
    <row r="25" spans="1:3">
      <c r="A25" s="4" t="s">
        <v>50</v>
      </c>
      <c r="B25" s="5" t="n">
        <v>-17</v>
      </c>
      <c r="C25" s="5" t="n">
        <v>0</v>
      </c>
    </row>
    <row r="26" spans="1:3">
      <c r="A26" s="4" t="s">
        <v>51</v>
      </c>
      <c r="B26" s="5" t="n">
        <v>-305233</v>
      </c>
      <c r="C26" s="5" t="n">
        <v>-322268</v>
      </c>
    </row>
    <row r="27" spans="1:3">
      <c r="A27" s="4" t="s">
        <v>52</v>
      </c>
      <c r="B27" s="5" t="n">
        <v>66145</v>
      </c>
      <c r="C27" s="5" t="n">
        <v>41379</v>
      </c>
    </row>
    <row r="28" spans="1:3">
      <c r="A28" s="4" t="s">
        <v>53</v>
      </c>
      <c r="B28" s="7" t="n">
        <v>86537</v>
      </c>
      <c r="C28" s="7" t="n">
        <v>68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2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84</v>
      </c>
      <c r="B1" s="2" t="s">
        <v>185</v>
      </c>
      <c r="C1" s="2" t="s">
        <v>64</v>
      </c>
      <c r="D1" s="2" t="s">
        <v>1</v>
      </c>
    </row>
    <row r="2" spans="1:6">
      <c r="B2" s="2" t="s">
        <v>186</v>
      </c>
      <c r="C2" s="2" t="s">
        <v>187</v>
      </c>
      <c r="D2" s="2" t="s">
        <v>188</v>
      </c>
      <c r="E2" s="2" t="s">
        <v>189</v>
      </c>
      <c r="F2" s="2" t="s">
        <v>190</v>
      </c>
    </row>
    <row r="3" spans="1:6">
      <c r="A3" s="3" t="s">
        <v>191</v>
      </c>
    </row>
    <row r="4" spans="1:6">
      <c r="A4" s="4" t="s">
        <v>192</v>
      </c>
      <c r="D4" s="4" t="s">
        <v>193</v>
      </c>
    </row>
    <row r="5" spans="1:6">
      <c r="A5" s="4" t="s">
        <v>194</v>
      </c>
      <c r="D5" s="4" t="s">
        <v>195</v>
      </c>
    </row>
    <row r="6" spans="1:6">
      <c r="A6" s="4" t="s">
        <v>196</v>
      </c>
      <c r="C6" s="7" t="n">
        <v>45000000</v>
      </c>
      <c r="D6" s="7" t="n">
        <v>45000000</v>
      </c>
      <c r="F6" s="7" t="n">
        <v>45000000</v>
      </c>
    </row>
    <row r="7" spans="1:6">
      <c r="A7" s="4" t="s">
        <v>197</v>
      </c>
      <c r="D7" s="5" t="n">
        <v>1</v>
      </c>
    </row>
    <row r="8" spans="1:6">
      <c r="A8" s="4" t="s">
        <v>198</v>
      </c>
    </row>
    <row r="9" spans="1:6">
      <c r="A9" s="3" t="s">
        <v>191</v>
      </c>
    </row>
    <row r="10" spans="1:6">
      <c r="A10" s="4" t="s">
        <v>199</v>
      </c>
      <c r="E10" s="7" t="n">
        <v>700000</v>
      </c>
    </row>
    <row r="11" spans="1:6">
      <c r="A11" s="4" t="s">
        <v>200</v>
      </c>
    </row>
    <row r="12" spans="1:6">
      <c r="A12" s="3" t="s">
        <v>191</v>
      </c>
    </row>
    <row r="13" spans="1:6">
      <c r="A13" s="4" t="s">
        <v>201</v>
      </c>
      <c r="B13" s="7" t="n">
        <v>30000000</v>
      </c>
    </row>
    <row r="14" spans="1:6">
      <c r="A14" s="4" t="s">
        <v>196</v>
      </c>
      <c r="B14" s="7" t="n">
        <v>45000000</v>
      </c>
      <c r="C14" s="7" t="n">
        <v>45000000</v>
      </c>
      <c r="D14" s="7" t="n">
        <v>45000000</v>
      </c>
    </row>
    <row r="15" spans="1:6">
      <c r="A15" s="4" t="s">
        <v>202</v>
      </c>
    </row>
    <row r="16" spans="1:6">
      <c r="A16" s="3" t="s">
        <v>191</v>
      </c>
    </row>
    <row r="17" spans="1:6">
      <c r="A17" s="4" t="s">
        <v>203</v>
      </c>
      <c r="D17" s="4" t="s">
        <v>204</v>
      </c>
    </row>
    <row r="18" spans="1:6">
      <c r="A18" s="4" t="s">
        <v>205</v>
      </c>
    </row>
    <row r="19" spans="1:6">
      <c r="A19" s="3" t="s">
        <v>191</v>
      </c>
    </row>
    <row r="20" spans="1:6">
      <c r="A20" s="4" t="s">
        <v>206</v>
      </c>
      <c r="C20" s="4" t="s">
        <v>207</v>
      </c>
      <c r="D20" s="4" t="s">
        <v>207</v>
      </c>
    </row>
    <row r="21" spans="1:6">
      <c r="A21" s="4" t="s">
        <v>208</v>
      </c>
    </row>
    <row r="22" spans="1:6">
      <c r="A22" s="3" t="s">
        <v>191</v>
      </c>
    </row>
    <row r="23" spans="1:6">
      <c r="A23" s="4" t="s">
        <v>196</v>
      </c>
      <c r="C23" s="7" t="n">
        <v>45000000</v>
      </c>
      <c r="D23" s="7" t="n">
        <v>45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112</v>
      </c>
    </row>
    <row r="3" spans="1:3">
      <c r="A3" s="4" t="s">
        <v>210</v>
      </c>
      <c r="B3" s="7" t="n">
        <v>2962</v>
      </c>
      <c r="C3" s="7" t="n">
        <v>1848</v>
      </c>
    </row>
    <row r="4" spans="1:3">
      <c r="A4" s="4" t="s">
        <v>211</v>
      </c>
      <c r="B4" s="5" t="n">
        <v>1293</v>
      </c>
      <c r="C4" s="5" t="n">
        <v>1414</v>
      </c>
    </row>
    <row r="5" spans="1:3">
      <c r="A5" s="4" t="s">
        <v>212</v>
      </c>
      <c r="B5" s="5" t="n">
        <v>2044</v>
      </c>
      <c r="C5" s="5" t="n">
        <v>1902</v>
      </c>
    </row>
    <row r="6" spans="1:3">
      <c r="A6" s="4" t="s">
        <v>213</v>
      </c>
      <c r="B6" s="5" t="n">
        <v>6299</v>
      </c>
      <c r="C6" s="5" t="n">
        <v>5164</v>
      </c>
    </row>
    <row r="7" spans="1:3">
      <c r="A7" s="4" t="s">
        <v>214</v>
      </c>
      <c r="B7" s="5" t="n">
        <v>-3210</v>
      </c>
      <c r="C7" s="5" t="n">
        <v>-2835</v>
      </c>
    </row>
    <row r="8" spans="1:3">
      <c r="A8" s="4" t="s">
        <v>215</v>
      </c>
      <c r="B8" s="7" t="n">
        <v>3089</v>
      </c>
      <c r="C8" s="7" t="n">
        <v>23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112</v>
      </c>
    </row>
    <row r="3" spans="1:3">
      <c r="A3" s="4" t="s">
        <v>217</v>
      </c>
      <c r="B3" s="7" t="n">
        <v>5556</v>
      </c>
      <c r="C3" s="7" t="n">
        <v>3426</v>
      </c>
    </row>
    <row r="4" spans="1:3">
      <c r="A4" s="4" t="s">
        <v>218</v>
      </c>
      <c r="B4" s="5" t="n">
        <v>5002</v>
      </c>
      <c r="C4" s="5" t="n">
        <v>4702</v>
      </c>
    </row>
    <row r="5" spans="1:3">
      <c r="A5" s="4" t="s">
        <v>219</v>
      </c>
      <c r="B5" s="5" t="n">
        <v>370</v>
      </c>
      <c r="C5" s="5" t="n">
        <v>308</v>
      </c>
    </row>
    <row r="6" spans="1:3">
      <c r="A6" s="4" t="s">
        <v>220</v>
      </c>
      <c r="B6" s="5" t="n">
        <v>297</v>
      </c>
      <c r="C6" s="5" t="n">
        <v>164</v>
      </c>
    </row>
    <row r="7" spans="1:3">
      <c r="A7" s="4" t="s">
        <v>221</v>
      </c>
      <c r="B7" s="5" t="n">
        <v>521</v>
      </c>
      <c r="C7" s="5" t="n">
        <v>34</v>
      </c>
    </row>
    <row r="8" spans="1:3">
      <c r="A8" s="4" t="s">
        <v>222</v>
      </c>
      <c r="B8" s="5" t="n">
        <v>480</v>
      </c>
      <c r="C8" s="5" t="n">
        <v>319</v>
      </c>
    </row>
    <row r="9" spans="1:3">
      <c r="A9" s="4" t="s">
        <v>223</v>
      </c>
      <c r="B9" s="7" t="n">
        <v>12226</v>
      </c>
      <c r="C9" s="7" t="n">
        <v>89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225</v>
      </c>
    </row>
    <row r="3" spans="1:3">
      <c r="A3" s="4" t="s">
        <v>28</v>
      </c>
      <c r="B3" s="7" t="n">
        <v>32542</v>
      </c>
      <c r="C3" s="7" t="n">
        <v>0</v>
      </c>
    </row>
    <row r="4" spans="1:3">
      <c r="A4" s="4" t="s">
        <v>35</v>
      </c>
      <c r="B4" s="5" t="n">
        <v>1494</v>
      </c>
      <c r="C4" s="5" t="n">
        <v>0</v>
      </c>
    </row>
    <row r="5" spans="1:3">
      <c r="A5" s="4" t="s">
        <v>226</v>
      </c>
    </row>
    <row r="6" spans="1:3">
      <c r="A6" s="3" t="s">
        <v>225</v>
      </c>
    </row>
    <row r="7" spans="1:3">
      <c r="A7" s="4" t="s">
        <v>227</v>
      </c>
      <c r="B7" s="5" t="n">
        <v>47688</v>
      </c>
      <c r="C7" s="5" t="n">
        <v>31605</v>
      </c>
    </row>
    <row r="8" spans="1:3">
      <c r="A8" s="4" t="s">
        <v>228</v>
      </c>
      <c r="B8" s="5" t="n">
        <v>13652</v>
      </c>
      <c r="C8" s="5" t="n">
        <v>31605</v>
      </c>
    </row>
    <row r="9" spans="1:3">
      <c r="A9" s="4" t="s">
        <v>28</v>
      </c>
      <c r="B9" s="5" t="n">
        <v>32542</v>
      </c>
      <c r="C9" s="5" t="n">
        <v>0</v>
      </c>
    </row>
    <row r="10" spans="1:3">
      <c r="A10" s="4" t="s">
        <v>35</v>
      </c>
      <c r="B10" s="5" t="n">
        <v>1494</v>
      </c>
      <c r="C10" s="5" t="n">
        <v>0</v>
      </c>
    </row>
    <row r="11" spans="1:3">
      <c r="A11" s="4" t="s">
        <v>229</v>
      </c>
    </row>
    <row r="12" spans="1:3">
      <c r="A12" s="3" t="s">
        <v>225</v>
      </c>
    </row>
    <row r="13" spans="1:3">
      <c r="A13" s="4" t="s">
        <v>227</v>
      </c>
      <c r="B13" s="5" t="n">
        <v>16142</v>
      </c>
      <c r="C13" s="5" t="n">
        <v>0</v>
      </c>
    </row>
    <row r="14" spans="1:3">
      <c r="A14" s="4" t="s">
        <v>230</v>
      </c>
    </row>
    <row r="15" spans="1:3">
      <c r="A15" s="3" t="s">
        <v>225</v>
      </c>
    </row>
    <row r="16" spans="1:3">
      <c r="A16" s="4" t="s">
        <v>227</v>
      </c>
      <c r="B16" s="5" t="n">
        <v>14006</v>
      </c>
      <c r="C16" s="5" t="n">
        <v>0</v>
      </c>
    </row>
    <row r="17" spans="1:3">
      <c r="A17" s="4" t="s">
        <v>231</v>
      </c>
    </row>
    <row r="18" spans="1:3">
      <c r="A18" s="3" t="s">
        <v>225</v>
      </c>
    </row>
    <row r="19" spans="1:3">
      <c r="A19" s="4" t="s">
        <v>227</v>
      </c>
      <c r="B19" s="5" t="n">
        <v>6686</v>
      </c>
      <c r="C19" s="5" t="n">
        <v>0</v>
      </c>
    </row>
    <row r="20" spans="1:3">
      <c r="A20" s="4" t="s">
        <v>232</v>
      </c>
    </row>
    <row r="21" spans="1:3">
      <c r="A21" s="3" t="s">
        <v>225</v>
      </c>
    </row>
    <row r="22" spans="1:3">
      <c r="A22" s="4" t="s">
        <v>227</v>
      </c>
      <c r="B22" s="7" t="n">
        <v>10854</v>
      </c>
      <c r="C22" s="7" t="n">
        <v>316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3</v>
      </c>
      <c r="B1" s="2" t="s">
        <v>64</v>
      </c>
      <c r="D1" s="2" t="s">
        <v>1</v>
      </c>
      <c r="F1" s="2" t="s">
        <v>234</v>
      </c>
    </row>
    <row r="2" spans="1:6">
      <c r="B2" s="2" t="s">
        <v>2</v>
      </c>
      <c r="C2" s="2" t="s">
        <v>65</v>
      </c>
      <c r="D2" s="2" t="s">
        <v>2</v>
      </c>
      <c r="E2" s="2" t="s">
        <v>65</v>
      </c>
      <c r="F2" s="2" t="s">
        <v>25</v>
      </c>
    </row>
    <row r="3" spans="1:6">
      <c r="A3" s="3" t="s">
        <v>115</v>
      </c>
    </row>
    <row r="4" spans="1:6">
      <c r="A4" s="4" t="s">
        <v>235</v>
      </c>
      <c r="B4" s="7" t="n">
        <v>5000</v>
      </c>
      <c r="C4" s="7" t="n">
        <v>0</v>
      </c>
      <c r="D4" s="7" t="n">
        <v>17000</v>
      </c>
      <c r="E4" s="7" t="n">
        <v>0</v>
      </c>
      <c r="F4" s="7" t="n">
        <v>0</v>
      </c>
    </row>
    <row r="5" spans="1:6">
      <c r="A5" s="4" t="s">
        <v>236</v>
      </c>
      <c r="D5" s="4" t="s">
        <v>237</v>
      </c>
    </row>
    <row r="6" spans="1:6">
      <c r="A6" s="4" t="s">
        <v>238</v>
      </c>
      <c r="D6" s="4" t="s">
        <v>239</v>
      </c>
    </row>
    <row r="7" spans="1:6">
      <c r="A7" s="4" t="s">
        <v>240</v>
      </c>
      <c r="B7" s="5" t="n">
        <v>0</v>
      </c>
      <c r="D7" s="7" t="n">
        <v>0</v>
      </c>
    </row>
    <row r="8" spans="1:6">
      <c r="A8" s="4" t="s">
        <v>241</v>
      </c>
      <c r="B8" s="7" t="n">
        <v>0</v>
      </c>
      <c r="D8"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242</v>
      </c>
      <c r="B1" s="2" t="s">
        <v>185</v>
      </c>
      <c r="C1" s="2" t="s">
        <v>64</v>
      </c>
      <c r="E1" s="2" t="s">
        <v>1</v>
      </c>
      <c r="G1" s="2" t="s">
        <v>243</v>
      </c>
    </row>
    <row r="2" spans="1:9">
      <c r="B2" s="2" t="s">
        <v>244</v>
      </c>
      <c r="C2" s="2" t="s">
        <v>2</v>
      </c>
      <c r="D2" s="2" t="s">
        <v>65</v>
      </c>
      <c r="E2" s="2" t="s">
        <v>2</v>
      </c>
      <c r="F2" s="2" t="s">
        <v>65</v>
      </c>
      <c r="G2" s="2" t="s">
        <v>2</v>
      </c>
      <c r="H2" s="2" t="s">
        <v>25</v>
      </c>
      <c r="I2" s="2" t="s">
        <v>245</v>
      </c>
    </row>
    <row r="3" spans="1:9">
      <c r="A3" s="3" t="s">
        <v>246</v>
      </c>
    </row>
    <row r="4" spans="1:9">
      <c r="A4" s="4" t="s">
        <v>196</v>
      </c>
      <c r="C4" s="7" t="n">
        <v>45000</v>
      </c>
      <c r="E4" s="7" t="n">
        <v>45000</v>
      </c>
      <c r="G4" s="7" t="n">
        <v>45000</v>
      </c>
      <c r="H4" s="7" t="n">
        <v>45000</v>
      </c>
    </row>
    <row r="5" spans="1:9">
      <c r="A5" s="4" t="s">
        <v>247</v>
      </c>
      <c r="E5" s="5" t="n">
        <v>10521</v>
      </c>
      <c r="F5" s="7" t="n">
        <v>6310</v>
      </c>
    </row>
    <row r="6" spans="1:9">
      <c r="A6" s="4" t="s">
        <v>90</v>
      </c>
      <c r="C6" s="5" t="n">
        <v>149</v>
      </c>
      <c r="D6" s="7" t="n">
        <v>523</v>
      </c>
      <c r="E6" s="5" t="n">
        <v>419</v>
      </c>
      <c r="F6" s="7" t="n">
        <v>1107</v>
      </c>
      <c r="G6" s="5" t="n">
        <v>15000</v>
      </c>
    </row>
    <row r="7" spans="1:9">
      <c r="A7" s="4" t="s">
        <v>248</v>
      </c>
      <c r="C7" s="5" t="n">
        <v>140</v>
      </c>
      <c r="E7" s="5" t="n">
        <v>140</v>
      </c>
      <c r="G7" s="5" t="n">
        <v>140</v>
      </c>
    </row>
    <row r="8" spans="1:9">
      <c r="A8" s="4" t="s">
        <v>249</v>
      </c>
      <c r="C8" s="5" t="n">
        <v>3</v>
      </c>
      <c r="E8" s="5" t="n">
        <v>3</v>
      </c>
      <c r="G8" s="5" t="n">
        <v>3</v>
      </c>
      <c r="H8" s="7" t="n">
        <v>14</v>
      </c>
    </row>
    <row r="9" spans="1:9">
      <c r="A9" s="4" t="s">
        <v>200</v>
      </c>
    </row>
    <row r="10" spans="1:9">
      <c r="A10" s="3" t="s">
        <v>246</v>
      </c>
    </row>
    <row r="11" spans="1:9">
      <c r="A11" s="4" t="s">
        <v>196</v>
      </c>
      <c r="C11" s="7" t="n">
        <v>45000</v>
      </c>
      <c r="E11" s="5" t="n">
        <v>45000</v>
      </c>
      <c r="G11" s="7" t="n">
        <v>45000</v>
      </c>
      <c r="I11" s="7" t="n">
        <v>45000</v>
      </c>
    </row>
    <row r="12" spans="1:9">
      <c r="A12" s="4" t="s">
        <v>247</v>
      </c>
      <c r="E12" s="7" t="n">
        <v>40400</v>
      </c>
    </row>
    <row r="13" spans="1:9">
      <c r="A13" s="4" t="s">
        <v>250</v>
      </c>
    </row>
    <row r="14" spans="1:9">
      <c r="A14" s="3" t="s">
        <v>246</v>
      </c>
    </row>
    <row r="15" spans="1:9">
      <c r="A15" s="4" t="s">
        <v>247</v>
      </c>
      <c r="B15" s="7" t="n">
        <v>46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118</v>
      </c>
    </row>
    <row r="3" spans="1:3">
      <c r="A3" s="4" t="s">
        <v>252</v>
      </c>
      <c r="B3" s="7" t="n">
        <v>45000</v>
      </c>
      <c r="C3" s="7" t="n">
        <v>45000</v>
      </c>
    </row>
    <row r="4" spans="1:3">
      <c r="A4" s="4" t="s">
        <v>253</v>
      </c>
      <c r="B4" s="5" t="n">
        <v>-37</v>
      </c>
      <c r="C4" s="5" t="n">
        <v>-456</v>
      </c>
    </row>
    <row r="5" spans="1:3">
      <c r="A5" s="4" t="s">
        <v>254</v>
      </c>
      <c r="B5" s="5" t="n">
        <v>-3</v>
      </c>
      <c r="C5" s="5" t="n">
        <v>-14</v>
      </c>
    </row>
    <row r="6" spans="1:3">
      <c r="A6" s="4" t="s">
        <v>255</v>
      </c>
      <c r="B6" s="5" t="n">
        <v>-40387</v>
      </c>
      <c r="C6" s="5" t="n">
        <v>-29866</v>
      </c>
    </row>
    <row r="7" spans="1:3">
      <c r="A7" s="4" t="s">
        <v>256</v>
      </c>
      <c r="B7" s="5" t="n">
        <v>-4573</v>
      </c>
      <c r="C7" s="5" t="n">
        <v>-14664</v>
      </c>
    </row>
    <row r="8" spans="1:3">
      <c r="A8" s="4" t="s">
        <v>257</v>
      </c>
      <c r="B8" s="7" t="n">
        <v>0</v>
      </c>
      <c r="C8"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258</v>
      </c>
      <c r="B1" s="2" t="s">
        <v>64</v>
      </c>
      <c r="D1" s="2" t="s">
        <v>1</v>
      </c>
    </row>
    <row r="2" spans="1:5">
      <c r="B2" s="2" t="s">
        <v>2</v>
      </c>
      <c r="C2" s="2" t="s">
        <v>65</v>
      </c>
      <c r="D2" s="2" t="s">
        <v>2</v>
      </c>
      <c r="E2" s="2" t="s">
        <v>65</v>
      </c>
    </row>
    <row r="3" spans="1:5">
      <c r="A3" s="3" t="s">
        <v>121</v>
      </c>
    </row>
    <row r="4" spans="1:5">
      <c r="A4" s="4" t="s">
        <v>259</v>
      </c>
      <c r="D4" s="4" t="s">
        <v>260</v>
      </c>
    </row>
    <row r="5" spans="1:5">
      <c r="A5" s="4" t="s">
        <v>261</v>
      </c>
      <c r="B5" s="7" t="n">
        <v>256000</v>
      </c>
      <c r="C5" s="7" t="n">
        <v>218000</v>
      </c>
      <c r="D5" s="7" t="n">
        <v>507000</v>
      </c>
      <c r="E5" s="7" t="n">
        <v>394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87</v>
      </c>
    </row>
    <row r="2" spans="1:2">
      <c r="A2" s="3" t="s">
        <v>263</v>
      </c>
    </row>
    <row r="3" spans="1:2">
      <c r="A3" s="4" t="s">
        <v>264</v>
      </c>
      <c r="B3" s="7" t="n">
        <v>528</v>
      </c>
    </row>
    <row r="4" spans="1:2">
      <c r="A4" s="5" t="n">
        <v>2018</v>
      </c>
      <c r="B4" s="5" t="n">
        <v>1256</v>
      </c>
    </row>
    <row r="5" spans="1:2">
      <c r="A5" s="5" t="n">
        <v>2019</v>
      </c>
      <c r="B5" s="5" t="n">
        <v>314</v>
      </c>
    </row>
    <row r="6" spans="1:2">
      <c r="A6" s="4" t="s">
        <v>265</v>
      </c>
      <c r="B6" s="5" t="n">
        <v>0</v>
      </c>
    </row>
    <row r="7" spans="1:2">
      <c r="A7" s="4" t="s">
        <v>266</v>
      </c>
      <c r="B7" s="7" t="n">
        <v>20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8" t="n">
        <v>0.001</v>
      </c>
      <c r="C6" s="8" t="n">
        <v>0.001</v>
      </c>
    </row>
    <row r="7" spans="1:3">
      <c r="A7" s="4" t="s">
        <v>60</v>
      </c>
      <c r="B7" s="5" t="n">
        <v>280000000</v>
      </c>
      <c r="C7" s="5" t="n">
        <v>280000000</v>
      </c>
    </row>
    <row r="8" spans="1:3">
      <c r="A8" s="4" t="s">
        <v>61</v>
      </c>
      <c r="B8" s="5" t="n">
        <v>113362000</v>
      </c>
      <c r="C8" s="5" t="n">
        <v>112710000</v>
      </c>
    </row>
    <row r="9" spans="1:3">
      <c r="A9" s="4" t="s">
        <v>62</v>
      </c>
      <c r="B9" s="5" t="n">
        <v>113362000</v>
      </c>
      <c r="C9" s="5" t="n">
        <v>1127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0"/>
    <col customWidth="1" max="3" min="3" width="24"/>
  </cols>
  <sheetData>
    <row r="1" spans="1:3">
      <c r="A1" s="1" t="s">
        <v>267</v>
      </c>
      <c r="B1" s="2" t="s">
        <v>268</v>
      </c>
      <c r="C1" s="2" t="s">
        <v>269</v>
      </c>
    </row>
    <row r="2" spans="1:3">
      <c r="A2" s="3" t="s">
        <v>270</v>
      </c>
    </row>
    <row r="3" spans="1:3">
      <c r="A3" s="4" t="s">
        <v>271</v>
      </c>
      <c r="C3" s="5" t="n">
        <v>2</v>
      </c>
    </row>
    <row r="4" spans="1:3">
      <c r="A4" s="4" t="s">
        <v>272</v>
      </c>
      <c r="C4" s="5" t="n">
        <v>652000</v>
      </c>
    </row>
    <row r="5" spans="1:3">
      <c r="A5" s="4" t="s">
        <v>273</v>
      </c>
    </row>
    <row r="6" spans="1:3">
      <c r="A6" s="3" t="s">
        <v>270</v>
      </c>
    </row>
    <row r="7" spans="1:3">
      <c r="A7" s="4" t="s">
        <v>274</v>
      </c>
      <c r="B7" s="5" t="n">
        <v>4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4</v>
      </c>
      <c r="D1" s="2" t="s">
        <v>1</v>
      </c>
    </row>
    <row r="2" spans="1:5">
      <c r="B2" s="2" t="s">
        <v>2</v>
      </c>
      <c r="C2" s="2" t="s">
        <v>65</v>
      </c>
      <c r="D2" s="2" t="s">
        <v>2</v>
      </c>
      <c r="E2" s="2" t="s">
        <v>65</v>
      </c>
    </row>
    <row r="3" spans="1:5">
      <c r="A3" s="3" t="s">
        <v>276</v>
      </c>
    </row>
    <row r="4" spans="1:5">
      <c r="A4" s="4" t="s">
        <v>277</v>
      </c>
      <c r="B4" s="7" t="n">
        <v>3205</v>
      </c>
      <c r="C4" s="7" t="n">
        <v>1656</v>
      </c>
      <c r="D4" s="7" t="n">
        <v>5906</v>
      </c>
      <c r="E4" s="7" t="n">
        <v>3270</v>
      </c>
    </row>
    <row r="5" spans="1:5">
      <c r="A5" s="4" t="s">
        <v>278</v>
      </c>
    </row>
    <row r="6" spans="1:5">
      <c r="A6" s="3" t="s">
        <v>276</v>
      </c>
    </row>
    <row r="7" spans="1:5">
      <c r="A7" s="4" t="s">
        <v>277</v>
      </c>
      <c r="B7" s="5" t="n">
        <v>850</v>
      </c>
      <c r="C7" s="5" t="n">
        <v>272</v>
      </c>
      <c r="D7" s="5" t="n">
        <v>1503</v>
      </c>
      <c r="E7" s="5" t="n">
        <v>558</v>
      </c>
    </row>
    <row r="8" spans="1:5">
      <c r="A8" s="4" t="s">
        <v>279</v>
      </c>
    </row>
    <row r="9" spans="1:5">
      <c r="A9" s="3" t="s">
        <v>276</v>
      </c>
    </row>
    <row r="10" spans="1:5">
      <c r="A10" s="4" t="s">
        <v>277</v>
      </c>
      <c r="B10" s="7" t="n">
        <v>2355</v>
      </c>
      <c r="C10" s="7" t="n">
        <v>1384</v>
      </c>
      <c r="D10" s="7" t="n">
        <v>4403</v>
      </c>
      <c r="E10" s="7" t="n">
        <v>27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4</v>
      </c>
      <c r="D1" s="2" t="s">
        <v>1</v>
      </c>
    </row>
    <row r="2" spans="1:5">
      <c r="B2" s="2" t="s">
        <v>2</v>
      </c>
      <c r="C2" s="2" t="s">
        <v>65</v>
      </c>
      <c r="D2" s="2" t="s">
        <v>2</v>
      </c>
      <c r="E2" s="2" t="s">
        <v>65</v>
      </c>
    </row>
    <row r="3" spans="1:5">
      <c r="A3" s="3" t="s">
        <v>281</v>
      </c>
    </row>
    <row r="4" spans="1:5">
      <c r="A4" s="4" t="s">
        <v>77</v>
      </c>
      <c r="B4" s="7" t="n">
        <v>12647</v>
      </c>
      <c r="C4" s="7" t="n">
        <v>977</v>
      </c>
      <c r="D4" s="7" t="n">
        <v>17035</v>
      </c>
      <c r="E4" s="7" t="n">
        <v>958</v>
      </c>
    </row>
    <row r="5" spans="1:5">
      <c r="A5" s="3" t="s">
        <v>282</v>
      </c>
    </row>
    <row r="6" spans="1:5">
      <c r="A6" s="4" t="s">
        <v>283</v>
      </c>
      <c r="B6" s="5" t="n">
        <v>113249</v>
      </c>
      <c r="C6" s="5" t="n">
        <v>110034</v>
      </c>
      <c r="D6" s="5" t="n">
        <v>113059</v>
      </c>
      <c r="E6" s="5" t="n">
        <v>109848</v>
      </c>
    </row>
    <row r="7" spans="1:5">
      <c r="A7" s="4" t="s">
        <v>284</v>
      </c>
      <c r="B7" s="5" t="n">
        <v>9762</v>
      </c>
      <c r="C7" s="5" t="n">
        <v>5295</v>
      </c>
      <c r="D7" s="5" t="n">
        <v>9112</v>
      </c>
      <c r="E7" s="5" t="n">
        <v>4600</v>
      </c>
    </row>
    <row r="8" spans="1:5">
      <c r="A8" s="4" t="s">
        <v>285</v>
      </c>
      <c r="B8" s="5" t="n">
        <v>123011</v>
      </c>
      <c r="C8" s="5" t="n">
        <v>115329</v>
      </c>
      <c r="D8" s="5" t="n">
        <v>122171</v>
      </c>
      <c r="E8" s="5" t="n">
        <v>114448</v>
      </c>
    </row>
    <row r="9" spans="1:5">
      <c r="A9" s="3" t="s">
        <v>286</v>
      </c>
    </row>
    <row r="10" spans="1:5">
      <c r="A10" s="4" t="s">
        <v>84</v>
      </c>
      <c r="B10" s="9" t="n">
        <v>0.11</v>
      </c>
      <c r="C10" s="9" t="n">
        <v>0.01</v>
      </c>
      <c r="D10" s="9" t="n">
        <v>0.15</v>
      </c>
      <c r="E10" s="9" t="n">
        <v>0.01</v>
      </c>
    </row>
    <row r="11" spans="1:5">
      <c r="A11" s="4" t="s">
        <v>85</v>
      </c>
      <c r="B11" s="9" t="n">
        <v>0.1</v>
      </c>
      <c r="C11" s="9" t="n">
        <v>0.01</v>
      </c>
      <c r="D11" s="9" t="n">
        <v>0.14</v>
      </c>
      <c r="E11" s="9" t="n">
        <v>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4</v>
      </c>
      <c r="D1" s="2" t="s">
        <v>1</v>
      </c>
    </row>
    <row r="2" spans="1:5">
      <c r="B2" s="2" t="s">
        <v>2</v>
      </c>
      <c r="C2" s="2" t="s">
        <v>65</v>
      </c>
      <c r="D2" s="2" t="s">
        <v>2</v>
      </c>
      <c r="E2" s="2" t="s">
        <v>65</v>
      </c>
    </row>
    <row r="3" spans="1:5">
      <c r="A3" s="4" t="s">
        <v>288</v>
      </c>
    </row>
    <row r="4" spans="1:5">
      <c r="A4" s="3" t="s">
        <v>289</v>
      </c>
    </row>
    <row r="5" spans="1:5">
      <c r="A5" s="4" t="s">
        <v>290</v>
      </c>
      <c r="B5" s="10" t="n">
        <v>4.1</v>
      </c>
      <c r="C5" s="10" t="n">
        <v>5.2</v>
      </c>
      <c r="D5" s="10" t="n">
        <v>4.2</v>
      </c>
      <c r="E5" s="10" t="n">
        <v>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5</v>
      </c>
    </row>
    <row r="2" spans="1:3">
      <c r="A2" s="3" t="s">
        <v>128</v>
      </c>
    </row>
    <row r="3" spans="1:3">
      <c r="A3" s="4" t="s">
        <v>292</v>
      </c>
      <c r="B3" s="5" t="n">
        <v>21306</v>
      </c>
      <c r="C3" s="5" t="n">
        <v>185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93</v>
      </c>
      <c r="B1" s="2" t="s">
        <v>64</v>
      </c>
      <c r="D1" s="2" t="s">
        <v>1</v>
      </c>
    </row>
    <row r="2" spans="1:5">
      <c r="B2" s="2" t="s">
        <v>2</v>
      </c>
      <c r="C2" s="2" t="s">
        <v>65</v>
      </c>
      <c r="D2" s="2" t="s">
        <v>2</v>
      </c>
      <c r="E2" s="2" t="s">
        <v>65</v>
      </c>
    </row>
    <row r="3" spans="1:5">
      <c r="A3" s="3" t="s">
        <v>131</v>
      </c>
    </row>
    <row r="4" spans="1:5">
      <c r="A4" s="4" t="s">
        <v>294</v>
      </c>
      <c r="B4" s="7" t="n">
        <v>50000</v>
      </c>
      <c r="C4" s="7" t="n">
        <v>0</v>
      </c>
      <c r="D4" s="7" t="n">
        <v>177000</v>
      </c>
      <c r="E4"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5559000</v>
      </c>
      <c r="C4" s="7" t="n">
        <v>19724000</v>
      </c>
      <c r="D4" s="7" t="n">
        <v>63158000</v>
      </c>
      <c r="E4" s="7" t="n">
        <v>35785000</v>
      </c>
    </row>
    <row r="5" spans="1:5">
      <c r="A5" s="3" t="s">
        <v>68</v>
      </c>
    </row>
    <row r="6" spans="1:5">
      <c r="A6" s="4" t="s">
        <v>69</v>
      </c>
      <c r="B6" s="5" t="n">
        <v>775000</v>
      </c>
      <c r="C6" s="5" t="n">
        <v>426000</v>
      </c>
      <c r="D6" s="5" t="n">
        <v>1421000</v>
      </c>
      <c r="E6" s="5" t="n">
        <v>829000</v>
      </c>
    </row>
    <row r="7" spans="1:5">
      <c r="A7" s="4" t="s">
        <v>70</v>
      </c>
      <c r="B7" s="5" t="n">
        <v>7876000</v>
      </c>
      <c r="C7" s="5" t="n">
        <v>5672000</v>
      </c>
      <c r="D7" s="5" t="n">
        <v>15052000</v>
      </c>
      <c r="E7" s="5" t="n">
        <v>10307000</v>
      </c>
    </row>
    <row r="8" spans="1:5">
      <c r="A8" s="4" t="s">
        <v>71</v>
      </c>
      <c r="B8" s="5" t="n">
        <v>14113000</v>
      </c>
      <c r="C8" s="5" t="n">
        <v>12118000</v>
      </c>
      <c r="D8" s="5" t="n">
        <v>29150000</v>
      </c>
      <c r="E8" s="5" t="n">
        <v>22549000</v>
      </c>
    </row>
    <row r="9" spans="1:5">
      <c r="A9" s="4" t="s">
        <v>72</v>
      </c>
      <c r="B9" s="5" t="n">
        <v>22764000</v>
      </c>
      <c r="C9" s="5" t="n">
        <v>18216000</v>
      </c>
      <c r="D9" s="5" t="n">
        <v>45623000</v>
      </c>
      <c r="E9" s="5" t="n">
        <v>33685000</v>
      </c>
    </row>
    <row r="10" spans="1:5">
      <c r="A10" s="4" t="s">
        <v>73</v>
      </c>
      <c r="B10" s="5" t="n">
        <v>12795000</v>
      </c>
      <c r="C10" s="5" t="n">
        <v>1508000</v>
      </c>
      <c r="D10" s="5" t="n">
        <v>17535000</v>
      </c>
      <c r="E10" s="5" t="n">
        <v>2100000</v>
      </c>
    </row>
    <row r="11" spans="1:5">
      <c r="A11" s="4" t="s">
        <v>74</v>
      </c>
      <c r="B11" s="5" t="n">
        <v>-98000</v>
      </c>
      <c r="C11" s="5" t="n">
        <v>-531000</v>
      </c>
      <c r="D11" s="5" t="n">
        <v>-323000</v>
      </c>
      <c r="E11" s="5" t="n">
        <v>-1142000</v>
      </c>
    </row>
    <row r="12" spans="1:5">
      <c r="A12" s="4" t="s">
        <v>75</v>
      </c>
      <c r="B12" s="5" t="n">
        <v>12697000</v>
      </c>
      <c r="C12" s="5" t="n">
        <v>977000</v>
      </c>
      <c r="D12" s="5" t="n">
        <v>17212000</v>
      </c>
      <c r="E12" s="5" t="n">
        <v>958000</v>
      </c>
    </row>
    <row r="13" spans="1:5">
      <c r="A13" s="4" t="s">
        <v>76</v>
      </c>
      <c r="B13" s="5" t="n">
        <v>-50000</v>
      </c>
      <c r="C13" s="5" t="n">
        <v>0</v>
      </c>
      <c r="D13" s="5" t="n">
        <v>-177000</v>
      </c>
      <c r="E13" s="5" t="n">
        <v>0</v>
      </c>
    </row>
    <row r="14" spans="1:5">
      <c r="A14" s="4" t="s">
        <v>77</v>
      </c>
      <c r="B14" s="5" t="n">
        <v>12647000</v>
      </c>
      <c r="C14" s="5" t="n">
        <v>977000</v>
      </c>
      <c r="D14" s="5" t="n">
        <v>17035000</v>
      </c>
      <c r="E14" s="5" t="n">
        <v>958000</v>
      </c>
    </row>
    <row r="15" spans="1:5">
      <c r="A15" s="3" t="s">
        <v>78</v>
      </c>
    </row>
    <row r="16" spans="1:5">
      <c r="A16" s="4" t="s">
        <v>79</v>
      </c>
      <c r="B16" s="5" t="n">
        <v>-5000</v>
      </c>
      <c r="C16" s="5" t="n">
        <v>0</v>
      </c>
      <c r="D16" s="5" t="n">
        <v>-17000</v>
      </c>
      <c r="E16" s="5" t="n">
        <v>0</v>
      </c>
    </row>
    <row r="17" spans="1:5">
      <c r="A17" s="4" t="s">
        <v>80</v>
      </c>
      <c r="B17" s="7" t="n">
        <v>12642000</v>
      </c>
      <c r="C17" s="7" t="n">
        <v>977000</v>
      </c>
      <c r="D17" s="7" t="n">
        <v>17018000</v>
      </c>
      <c r="E17" s="7" t="n">
        <v>958000</v>
      </c>
    </row>
    <row r="18" spans="1:5">
      <c r="A18" s="4" t="s">
        <v>81</v>
      </c>
      <c r="B18" s="9" t="n">
        <v>0.11</v>
      </c>
      <c r="C18" s="9" t="n">
        <v>0.01</v>
      </c>
      <c r="D18" s="9" t="n">
        <v>0.15</v>
      </c>
      <c r="E18" s="9" t="n">
        <v>0.01</v>
      </c>
    </row>
    <row r="19" spans="1:5">
      <c r="A19" s="4" t="s">
        <v>82</v>
      </c>
      <c r="B19" s="9" t="n">
        <v>0.1</v>
      </c>
      <c r="C19" s="9" t="n">
        <v>0.01</v>
      </c>
      <c r="D19" s="9" t="n">
        <v>0.14</v>
      </c>
      <c r="E19" s="9" t="n">
        <v>0.01</v>
      </c>
    </row>
    <row r="20" spans="1:5">
      <c r="A20" s="3" t="s">
        <v>83</v>
      </c>
    </row>
    <row r="21" spans="1:5">
      <c r="A21" s="4" t="s">
        <v>84</v>
      </c>
      <c r="B21" s="5" t="n">
        <v>113249</v>
      </c>
      <c r="C21" s="5" t="n">
        <v>110034</v>
      </c>
      <c r="D21" s="5" t="n">
        <v>113059</v>
      </c>
      <c r="E21" s="5" t="n">
        <v>109848</v>
      </c>
    </row>
    <row r="22" spans="1:5">
      <c r="A22" s="4" t="s">
        <v>85</v>
      </c>
      <c r="B22" s="5" t="n">
        <v>123011</v>
      </c>
      <c r="C22" s="5" t="n">
        <v>115329</v>
      </c>
      <c r="D22" s="5" t="n">
        <v>122171</v>
      </c>
      <c r="E22" s="5" t="n">
        <v>1144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77</v>
      </c>
      <c r="B4" s="7" t="n">
        <v>17035</v>
      </c>
      <c r="C4" s="7" t="n">
        <v>958</v>
      </c>
    </row>
    <row r="5" spans="1:3">
      <c r="A5" s="3" t="s">
        <v>88</v>
      </c>
    </row>
    <row r="6" spans="1:3">
      <c r="A6" s="4" t="s">
        <v>89</v>
      </c>
      <c r="B6" s="5" t="n">
        <v>5906</v>
      </c>
      <c r="C6" s="5" t="n">
        <v>3270</v>
      </c>
    </row>
    <row r="7" spans="1:3">
      <c r="A7" s="4" t="s">
        <v>90</v>
      </c>
      <c r="B7" s="5" t="n">
        <v>419</v>
      </c>
      <c r="C7" s="5" t="n">
        <v>1107</v>
      </c>
    </row>
    <row r="8" spans="1:3">
      <c r="A8" s="4" t="s">
        <v>91</v>
      </c>
      <c r="B8" s="5" t="n">
        <v>11</v>
      </c>
      <c r="C8" s="5" t="n">
        <v>11</v>
      </c>
    </row>
    <row r="9" spans="1:3">
      <c r="A9" s="4" t="s">
        <v>92</v>
      </c>
      <c r="B9" s="5" t="n">
        <v>22</v>
      </c>
      <c r="C9" s="5" t="n">
        <v>51</v>
      </c>
    </row>
    <row r="10" spans="1:3">
      <c r="A10" s="3" t="s">
        <v>93</v>
      </c>
    </row>
    <row r="11" spans="1:3">
      <c r="A11" s="4" t="s">
        <v>94</v>
      </c>
      <c r="B11" s="5" t="n">
        <v>356</v>
      </c>
      <c r="C11" s="5" t="n">
        <v>-3080</v>
      </c>
    </row>
    <row r="12" spans="1:3">
      <c r="A12" s="4" t="s">
        <v>30</v>
      </c>
      <c r="B12" s="5" t="n">
        <v>-1135</v>
      </c>
      <c r="C12" s="5" t="n">
        <v>388</v>
      </c>
    </row>
    <row r="13" spans="1:3">
      <c r="A13" s="4" t="s">
        <v>31</v>
      </c>
      <c r="B13" s="5" t="n">
        <v>-563</v>
      </c>
      <c r="C13" s="5" t="n">
        <v>-784</v>
      </c>
    </row>
    <row r="14" spans="1:3">
      <c r="A14" s="4" t="s">
        <v>36</v>
      </c>
      <c r="B14" s="5" t="n">
        <v>-25</v>
      </c>
      <c r="C14" s="5" t="n">
        <v>0</v>
      </c>
    </row>
    <row r="15" spans="1:3">
      <c r="A15" s="4" t="s">
        <v>39</v>
      </c>
      <c r="B15" s="5" t="n">
        <v>-216</v>
      </c>
      <c r="C15" s="5" t="n">
        <v>756</v>
      </c>
    </row>
    <row r="16" spans="1:3">
      <c r="A16" s="4" t="s">
        <v>40</v>
      </c>
      <c r="B16" s="5" t="n">
        <v>44</v>
      </c>
      <c r="C16" s="5" t="n">
        <v>-208</v>
      </c>
    </row>
    <row r="17" spans="1:3">
      <c r="A17" s="4" t="s">
        <v>41</v>
      </c>
      <c r="B17" s="5" t="n">
        <v>3273</v>
      </c>
      <c r="C17" s="5" t="n">
        <v>2576</v>
      </c>
    </row>
    <row r="18" spans="1:3">
      <c r="A18" s="4" t="s">
        <v>95</v>
      </c>
      <c r="B18" s="5" t="n">
        <v>0</v>
      </c>
      <c r="C18" s="5" t="n">
        <v>-158</v>
      </c>
    </row>
    <row r="19" spans="1:3">
      <c r="A19" s="4" t="s">
        <v>96</v>
      </c>
      <c r="B19" s="5" t="n">
        <v>25127</v>
      </c>
      <c r="C19" s="5" t="n">
        <v>4887</v>
      </c>
    </row>
    <row r="20" spans="1:3">
      <c r="A20" s="3" t="s">
        <v>97</v>
      </c>
    </row>
    <row r="21" spans="1:3">
      <c r="A21" s="4" t="s">
        <v>98</v>
      </c>
      <c r="B21" s="5" t="n">
        <v>-308</v>
      </c>
      <c r="C21" s="5" t="n">
        <v>-29</v>
      </c>
    </row>
    <row r="22" spans="1:3">
      <c r="A22" s="4" t="s">
        <v>99</v>
      </c>
      <c r="B22" s="5" t="n">
        <v>-34053</v>
      </c>
      <c r="C22" s="5" t="n">
        <v>0</v>
      </c>
    </row>
    <row r="23" spans="1:3">
      <c r="A23" s="4" t="s">
        <v>100</v>
      </c>
      <c r="B23" s="5" t="n">
        <v>-34361</v>
      </c>
      <c r="C23" s="5" t="n">
        <v>-29</v>
      </c>
    </row>
    <row r="24" spans="1:3">
      <c r="A24" s="3" t="s">
        <v>101</v>
      </c>
    </row>
    <row r="25" spans="1:3">
      <c r="A25" s="4" t="s">
        <v>102</v>
      </c>
      <c r="B25" s="5" t="n">
        <v>1842</v>
      </c>
      <c r="C25" s="5" t="n">
        <v>2806</v>
      </c>
    </row>
    <row r="26" spans="1:3">
      <c r="A26" s="4" t="s">
        <v>103</v>
      </c>
      <c r="B26" s="5" t="n">
        <v>-10521</v>
      </c>
      <c r="C26" s="5" t="n">
        <v>-6310</v>
      </c>
    </row>
    <row r="27" spans="1:3">
      <c r="A27" s="4" t="s">
        <v>104</v>
      </c>
      <c r="B27" s="5" t="n">
        <v>-8679</v>
      </c>
      <c r="C27" s="5" t="n">
        <v>-3504</v>
      </c>
    </row>
    <row r="28" spans="1:3">
      <c r="A28" s="4" t="s">
        <v>105</v>
      </c>
      <c r="B28" s="5" t="n">
        <v>-17913</v>
      </c>
      <c r="C28" s="5" t="n">
        <v>1354</v>
      </c>
    </row>
    <row r="29" spans="1:3">
      <c r="A29" s="4" t="s">
        <v>106</v>
      </c>
      <c r="B29" s="5" t="n">
        <v>51536</v>
      </c>
      <c r="C29" s="5" t="n">
        <v>40435</v>
      </c>
    </row>
    <row r="30" spans="1:3">
      <c r="A30" s="4" t="s">
        <v>107</v>
      </c>
      <c r="B30" s="7" t="n">
        <v>33623</v>
      </c>
      <c r="C30" s="7" t="n">
        <v>417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8:01:14Z</dcterms:created>
  <dcterms:modified xmlns:dcterms="http://purl.org/dc/terms/" xmlns:xsi="http://www.w3.org/2001/XMLSchema-instance" xsi:type="dcterms:W3CDTF">2017-08-01T18:01:14Z</dcterms:modified>
</cp:coreProperties>
</file>